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Summary of Significant" sheetId="6" r:id="rId6"/>
    <s:sheet name="Note 2 - Inventories" sheetId="7" r:id="rId7"/>
    <s:sheet name="Note 3 - Property and Equipment" sheetId="8" r:id="rId8"/>
    <s:sheet name="Note 4 - Accrued Liabilities" sheetId="9" r:id="rId9"/>
    <s:sheet name="Note 5 - Discontinued Operation" sheetId="10" r:id="rId10"/>
    <s:sheet name="Note 6 - Income Taxes" sheetId="11" r:id="rId11"/>
    <s:sheet name="Note 7 - Net Income Per Share" sheetId="12" r:id="rId12"/>
    <s:sheet name="Note 8 - Business Segments" sheetId="13" r:id="rId13"/>
    <s:sheet name="Note 9 - Related-party Transact" sheetId="14" r:id="rId14"/>
    <s:sheet name="Note 10 - Contingencies" sheetId="15" r:id="rId15"/>
    <s:sheet name="Note 11 - Subsequent Events" sheetId="16" r:id="rId16"/>
    <s:sheet name="Significant Accounting Policies" sheetId="17" r:id="rId17"/>
    <s:sheet name="Note 2 - Inventories (Tables)" sheetId="18" r:id="rId18"/>
    <s:sheet name="Note 3 - Property and Equipme19" sheetId="19" r:id="rId19"/>
    <s:sheet name="Note 4 - Accrued Liabilities (T" sheetId="20" r:id="rId20"/>
    <s:sheet name="Note 7 - Net Income Per Share (" sheetId="21" r:id="rId21"/>
    <s:sheet name="Note 8 - Business Segments (Tab" sheetId="22" r:id="rId22"/>
    <s:sheet name="Note 1 - Summary of Significa23" sheetId="23" r:id="rId23"/>
    <s:sheet name="Note 2 - Inventories (Details)" sheetId="24" r:id="rId24"/>
    <s:sheet name="Note 3 - Property and Equipme25" sheetId="25" r:id="rId25"/>
    <s:sheet name="Note 4 - Accrued Liabilities (D" sheetId="26" r:id="rId26"/>
    <s:sheet name="Note 4 - Accrued Liabilities 27" sheetId="27" r:id="rId27"/>
    <s:sheet name="Note 4 - Warranty Reserve Activ" sheetId="28" r:id="rId28"/>
    <s:sheet name="Note 5 - Discontinued Operati29" sheetId="29" r:id="rId29"/>
    <s:sheet name="Note 6 - Income Taxes (Details " sheetId="30" r:id="rId30"/>
    <s:sheet name="Note 7 - Net Income Per Share31" sheetId="31" r:id="rId31"/>
    <s:sheet name="Note 7 - Computation of Basic a" sheetId="32" r:id="rId32"/>
    <s:sheet name="Note 8 - Business Segments (Det" sheetId="33" r:id="rId33"/>
    <s:sheet name="Note 8 - Segment Reporting Info" sheetId="34" r:id="rId34"/>
    <s:sheet name="Note 8 - Reconciliation of Asse" sheetId="35" r:id="rId35"/>
    <s:sheet name="Note 9 - Related-party Transa36" sheetId="36" r:id="rId36"/>
    <s:sheet name="Note 11 - Subsequent Events (De" sheetId="37" r:id="rId37"/>
  </s:sheets>
  <s:definedNames/>
  <s:calcPr calcId="124519" calcMode="auto" fullCalcOnLoad="1"/>
</s:workbook>
</file>

<file path=xl/sharedStrings.xml><?xml version="1.0" encoding="utf-8"?>
<sst xmlns="http://schemas.openxmlformats.org/spreadsheetml/2006/main" uniqueCount="334">
  <si>
    <t>Document And Entity Information - shares</t>
  </si>
  <si>
    <t>9 Months Ended</t>
  </si>
  <si>
    <t>Mar. 31, 2016</t>
  </si>
  <si>
    <t>Apr. 30, 2016</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densed Consolidated Balance Sheets (Current Period Unaudited) - USD ($)</t>
  </si>
  <si>
    <t>Jun. 30, 2015</t>
  </si>
  <si>
    <t>Current assets:</t>
  </si>
  <si>
    <t>Cash and cash equivalents</t>
  </si>
  <si>
    <t>Accounts receivable, net of allowance of $34 and $33 at March 31, 2016 and June 30, 2015, respectively</t>
  </si>
  <si>
    <t>Inventories, net</t>
  </si>
  <si>
    <t>Prepaid expenses and other current assets</t>
  </si>
  <si>
    <t>Deferred income tax assets</t>
  </si>
  <si>
    <t>Total current assets</t>
  </si>
  <si>
    <t>Property and equipment, net</t>
  </si>
  <si>
    <t>Goodwill</t>
  </si>
  <si>
    <t>Intangible assets, net</t>
  </si>
  <si>
    <t>Deferred Tax Assets, Net, Noncurrent</t>
  </si>
  <si>
    <t>Other assets</t>
  </si>
  <si>
    <t>Non-current assets of discontinued operations</t>
  </si>
  <si>
    <t>Total asset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Commitments and contingencies (Note 10)</t>
  </si>
  <si>
    <t xml:space="preserve"> </t>
  </si>
  <si>
    <t>Stockholders’ equity:</t>
  </si>
  <si>
    <t>Preferred stock, $.001 par value; 3,000 shares authorized; no shares issued or outstanding</t>
  </si>
  <si>
    <t>Common stock, $.001 par value; 20,000 shares authorized; 8,898 and 8,882 issued and outstanding at March 31, 2016 and June 30, 2015, respectively.</t>
  </si>
  <si>
    <t>Additional paid-in capital</t>
  </si>
  <si>
    <t>Accumulated deficit</t>
  </si>
  <si>
    <t>Total stockholders’ equity</t>
  </si>
  <si>
    <t>Total liabilities and stockholders’ equity</t>
  </si>
  <si>
    <t>Condensed Consolidated Balance Sheets (Current Period Unaudited) (Parentheticals) - USD ($)</t>
  </si>
  <si>
    <t>Account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Mar. 31, 2015</t>
  </si>
  <si>
    <t>Net revenues</t>
  </si>
  <si>
    <t>Cost of revenues</t>
  </si>
  <si>
    <t>Gross profit</t>
  </si>
  <si>
    <t>Operating expenses:</t>
  </si>
  <si>
    <t>Selling and marketing expenses</t>
  </si>
  <si>
    <t>General and administrative expenses</t>
  </si>
  <si>
    <t>Total operating expenses</t>
  </si>
  <si>
    <t>Operating income</t>
  </si>
  <si>
    <t>Interest income and other expense, net</t>
  </si>
  <si>
    <t>Income before provision for income taxes</t>
  </si>
  <si>
    <t>Provision for income taxes</t>
  </si>
  <si>
    <t>Income from continuing operations</t>
  </si>
  <si>
    <t>Income (loss) from discontinued operations, net of income taxes</t>
  </si>
  <si>
    <t>Net income</t>
  </si>
  <si>
    <t>Net income per basic share</t>
  </si>
  <si>
    <t>Income from continuing operations (in dollars per share)</t>
  </si>
  <si>
    <t>Income (loss) from discontinued operations (in dollars per share)</t>
  </si>
  <si>
    <t>Net income per basic share (in dollars per share)</t>
  </si>
  <si>
    <t>Net income per diluted share</t>
  </si>
  <si>
    <t>Net income per diluted share (in dollars per share)</t>
  </si>
  <si>
    <t>Weighted average shares outstanding</t>
  </si>
  <si>
    <t>Basic (in shares)</t>
  </si>
  <si>
    <t>Diluted (in shares)</t>
  </si>
  <si>
    <t>Dividends declared per common share (in dollars per share)</t>
  </si>
  <si>
    <t>Condensed Consolidated Statements of Cash Flows (Unaudited) -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on sale of property and equipment</t>
  </si>
  <si>
    <t>Loss on sale of business</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Capital expenditures</t>
  </si>
  <si>
    <t>Capitalized software</t>
  </si>
  <si>
    <t>Purchase of business</t>
  </si>
  <si>
    <t>Proceeds from sale of business</t>
  </si>
  <si>
    <t>Patents and other intangibles</t>
  </si>
  <si>
    <t>Proceeds from sale of property and equipment</t>
  </si>
  <si>
    <t>Net cash used in investing activities</t>
  </si>
  <si>
    <t>CASH FLOWS FROM FINANCING ACTIVITIES:</t>
  </si>
  <si>
    <t>Dividends paid to common stockholders</t>
  </si>
  <si>
    <t>Payments for retirement of common stock</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Note 1 - Summary of Significant Accounting Policies</t>
  </si>
  <si>
    <t>Notes to Financial Statements</t>
  </si>
  <si>
    <t>Significant Accounting Policies [Text Block]</t>
  </si>
  <si>
    <t xml:space="preserve"> 1. SUMMARY OF Significant Accounting Policies Principles of Consolidation The accompanying unaudited interim condensed consolidated financial statements include the accounts of Collectors Universe, Inc. and its operating subsidiaries (the “Company”, “we”, “us”, or “our”). At March 31, 2016, our operating subsidiaries were Certified Asset Exchange, Inc. (“CAE”), Collectors Universe (Hong Kong) Limited, Collectors Universe (Shanghai) Limited, and Expos, LLC. (“Expos”), all of which are ultimately 100% owned by Collectors Universe, Inc. All significant intercompany transactions and accounts have been eliminated in consolidation.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and nine months ended March 31, 2016 are not necessarily indicative of the results that may be expected for the year ending June 30, 2016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15, as filed with the SEC on August 27, 2015 (our “Fiscal 2015 10-K”). Amounts related to disclosure of June 30, 2015 balances within these interim condensed consolidated financial statements were derived from the aforementioned audited consolidated financial statements and the notes thereto. Reclassification s Certain prior period amounts have been reclassified to conform to the current period presentation. 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authentication and grading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authentication and grading fees. The balance of the membership fee is recognized over the life of the membership on a time-apportioned basis. We recognize product sales when items are shipped to customers. Product revenues consist primarily of sales of collectible coins that we purchase pursuant to our coin authentication and grading warranty program. However, those sales are not considered an integral part of the Company’s ongoing revenue generating activities.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We determined that no impairment of goodwill or other long-lived assets existed as of March 31, 2016. Foreign Currency Stock-Based Compensation We recognize stock-based compensation attributable to service-based equity grants over the service period based on the grant date fair value. For performance-based equity grants with financial performance goals, we begin recognizing compensation expense based on the grant date fair value, if and when, it becomes probable that we will achieve the financial performance goals. Restricted Stock Awards In connection with the Company’s Long-Term Incentive Plan (“LTIP”) adopted by the Compensation Committee of the Board of Directors in fiscal 2013 and as previously disclosed in our Fiscal 2015 10-K, we did not achieve Performance Goal #2 in fiscal 2015. Nevertheless we still consider it probable that we will achieve that goal prior to the expiration of the LTIP in fiscal 2018. Therefore, we are accruing the remaining stock-based compensation expense for Performance Goal #2 on a prospective basis, through the expected later vesting date. At this time, it is considered too early to determine if it is probable that the Company will achieve additional Performance Goals beyond Performance Goal #2 in fiscal 2016 or future periods. We will continue to reassess at each reporting date whether it has become probable that any additional performance goals will be achieved. If additional shares are expected to vest, additional stock-based compensation expense will be recognized based on the expected vesting period. Stock-based compensation in the three and nine months ended March 31, 2016 was $159,000 and $449,000, respectively, as compared to $438,000 and $1,803,000 in the three and nine months ended March 31, 2015. Concentrations Financial instruments that potentially subject the Company to significant concentrations of credit risk consist primarily of cash and cash equivalents and accounts receivable. Financial Instruments and Cash Balances. Substantially all of our cash is deposited at two FDIC insured financial institutions. Cash due from banks, inclusive of cash in overseas accounts, in excess of the bank’s FDIC insured deposit limits was approximately $11,829,000 at March 31, 2016. Accounts Receivable. Coin Revenues Customers. 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es is recognized, as considered necessary. It is possible that our estimates of market value of collectible coins in inventory could change due to market conditions in the various collectibles markets served by the Company, which could require us to increase that allowance for inventory losses. Capitalized Software We capitalize certain costs incurred in the development and upgrading of our software, either from internal or external sources, as part of intangible assets and we amortize those costs on a straight-line basis over the estimated useful life of the software of three years. In the three and nine months ended March 31, 2016 we capitalized approximately $245,000 and $615,000, respectively of software development cost as compared to $217,000 and $250,000 in the three and nine months ended March 31, 2015, respectively. In the three and nine months ended March 31, 2016, we recorded approximately $64,000 and $168,000, respectively as amortization expense for capitalized software as compared to $20,000 and $98,000, respectively, in the three and nine months ended March 31, 2015. Planning, training, support and maintenance costs incurred either prior to or following the implementation phase are recognized as expense in the period in which they occur. We evaluate the carrying value of capitalized software for possible impairment, and, if necessary, an impairment loss is recorded in the period in which any impairment is determined to have occurred. 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and monitor the adequacy of our warranty reserves on an ongoing basis. In the third quarter fiscal 2016, the Company performed a detailed analysis of our coin warranty payments and related reserve requirements. Due to improved operational systems, we were able to better match warranty payments to the periods in which the coins were originally authenticated and graded by us. We concluded that, although there is no time limitation on our warranty obligation, the majority of our warranty claims arise within five years of the coin being authenticated and graded by us. Therefore, we deemed it appropriate to reduce our warranty reserve to $869,000 at March 31, 2016, which reduced the warranty expense recognized in the three and nine months ended March 31, 2016 by $656,000 as compared to the three and nine months ended March 31, 2015 (See note 4). Dividends In accordance with the Company’s current quarterly dividend policy, we paid quarterly cash dividends of $0.35 per share of common stock in the third quarter of fiscal 2016.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 Recent Accounting Pronouncements In September 2015, FASB issued Accounting Standards Update 2015-16, on Business Combinations and Simplifying the Accounting for measurement-period adjustments. Under this guidance an acquirer is required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is not expected to have a material effect on the Company’s Condensed Consolidated Financial Statements and related disclosures. The guidance is effective for fiscal years beginning after December 15, 2015 and interim periods thereafter. In November 2015, FASB issued Accounting Standards Update 2015-17, on Income Taxes and the Balance Sheet Classification of Deferred Taxes. Under this updated guidance, deferred tax assets and liabilities are required to be classified as noncurrent asset or liabilities in the Company’s balance sheet. The guidance is effective for financial years beginning after December 15, 2016 and interim periods within those annual periods. Earlier adoption is permitted and the updated guidance, may be applied either prospectively or retrospectively. The Company plans to implement this guidance at June 30, 2016 and will retrospectively restate its comparable balance sheet at June 30, 2015 at that time. Had the Company adopted this guidance as of March 31, 2016 and June 30, 2015, deferred tax assets of $1,599,000 classified as part of current assets would have been reclassified to noncurrent deferred tax assets, such that noncurrent deferred tax assets would have been increased from $1,945,000 to $3,544,000 at both March 31, 2016 and June 30, 2015 and total current assets at March 31, 2016 and June 30, 2015 would have been reduced to $19,289,000 and $22,273,000, respectively. There would have been no change to total assets at March 31, 2016 and June 30, 2015 arising from this guidance. In February 2016, FASB issued Accounting Standards Update 2016-02 on Accounting for Leases. The core principle of this guidance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doption of this guidance is expected to have a material effect on the Company’s consolidated financial statement and related disclosures. The guidance is effective for fiscal years beginning after December 15, 2018, including interim periods thereafter. Early adoption is permitted. In March 2016, FASB issued Accounting Standards Update 2016-09 Compensation–Stock Compensation: Improvements to Employee Share-Based Payment Accounting. Under this updated guidance all excess tax benefits and tax deficiencies, should be recognized as income tax expense or benefit in the income statement. The tax effects of exercised or vested awards should be treated as discrete items in the reporting period in which they occur. An entity should recognize excess tax benefits regardless of whether the benefit reduces taxes payable in the current period. The adoption of this guidance is not expected to have a material effect on the Company’s consolidated financial statements. The guidance is effective for annual periods beginning after December 5, 2016 and interim periods within those annual periods. Early adoption is permitted. </t>
  </si>
  <si>
    <t>Note 2 - Inventories</t>
  </si>
  <si>
    <t>Inventory Disclosure [Text Block]</t>
  </si>
  <si>
    <t xml:space="preserve"> 2. INVENTORIES Inventories consist of the following (in thousands): March 31 , June 30, 2016 201 5 Coins $ 434 $ 504 Grading raw materials consumable inventory 2,018 1,728 2,452 2,232 Less inventory reserve (617 ) (613 ) Inventories, net $ 1,835 $ 1,619 The inventory reserve represents a valuation allowance on certain items of our coins, other collectibles and consumable inventories based upon our review of the current market value of such coins and collectibles and the usage of consumables. 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 xml:space="preserve"> 3. PROPERTY AND EQUIPMENT Property and equipment consist of the following (in thousands): March 31, June 30, 2016 2015 Coins grading reference sets $ 263 $ 263 Computer hardware and equipment 2,770 2,301 Computer software 1,202 1,148 Equipment 4,826 4,465 Furniture and office equipment 1,112 1,079 Leasehold improvements 1,139 1,024 Trading card reference library 52 52 11,364 10,332 Less accumulated depreciation and amortization (8,591 ) (8,006 ) Property and equipment, net $ 2,773 $ 2,326 </t>
  </si>
  <si>
    <t>Note 4 - Accrued Liabilities</t>
  </si>
  <si>
    <t>Accounts Payable and Accrued Liabilities Disclosure [Text Block]</t>
  </si>
  <si>
    <t xml:space="preserve"> 4. ACCRUED LIABILITIES Accrued liabilities consist of the following (in thousands): March 31 , June 30, 2016 201 5 Warranty reserves $ 869 $ 1,492 Other 1,161 1,406 $ 2,030 $ 2,898 The following table presents the changes in the Company’s warranty reserve during the nine months ended March 31, 2016 and 2015 (in thousands): Nine Months Ended March 31 , 2016 2015 Warranty reserve beginning of period $ 1,492 $ 1,569 Provision charged to cost of revenues 363 380 Change in estimate (656 ) - Payments (330 ) (399 ) Warranty reserve, end of period $ 869 $ 1,550 We conducted a detailed review of our warranty reserves in the third quarter of fiscal 2016 and the resulting change in estimate reduced warranty expense by $656,000 in the third quarter. </t>
  </si>
  <si>
    <t>Note 5 - Discontinued Operations</t>
  </si>
  <si>
    <t>Disposal Groups, Including Discontinued Operations, Disclosure [Text Block]</t>
  </si>
  <si>
    <t xml:space="preserve"> 5. DISCONTINUED OPERATIONS During fiscal 2009, the Board of Directors authorized the divesture and sale of the Company’s jewelry and the currency grading businesses, the remaining assets and liabilities of which have been reclassified as assets and liabilities of discontinued operations on the Condensed Consolidated Balance Sheets as of March 31, 2016 and June 30, 2015. The operating results of the discontinued businesses that are included in the accompanying Condensed Consolidated Statements of Operations were not material. The balance of our remaining lease related obligations in connection with the fiscal 2009 disposal of our jewelry business was $934,000 at March 31, 2016, of which $605,000 was classified as a current liability, and $329,000 was classified as a non-current liability in the accompanying condensed consolidated balance sheet at March 31, 2016. We will continue to review and, if necessary, make adjustments to the lease obligation accruals on a quarterly basis.</t>
  </si>
  <si>
    <t>Note 6 - Income Taxes</t>
  </si>
  <si>
    <t>Income Tax Disclosure [Text Block]</t>
  </si>
  <si>
    <t xml:space="preserve"> 6. INCOME TAXES In both the nine months ended March 31, 2016 and 2015, we recognized provisions for income taxes based upon estimated annual effective tax rates of approximately 39% and such provisions include valuation allowances established against losses of foreign subsidiaries. </t>
  </si>
  <si>
    <t>Note 7 - Net Income Per Share</t>
  </si>
  <si>
    <t>Earnings Per Share [Text Block]</t>
  </si>
  <si>
    <t xml:space="preserve"> 7. NET INCOME PER SHARE The following table presents the changes in the Company’s weighted average shares outstanding for the three and nine months ended March 31, 2016 and 2015 (in thousands): Three Months Ended March 31, Nine Months Ended March 31, 2016 20 15 2016 2015 Weighted average shares outstanding: Basic 8,447 8,353 8,441 8,339 Dilutive effect of stock options - - - 2 Dilutive effect of restricted shares 102 178 103 176 Weighted average shares outstanding: Diluted 8,549 8,531 8,544 8,517 A total of 24,000 unvested restricted shares of common stock were excluded from the computation of diluted income per share, in the three months ended March 31, 2016, as their inclusion would have been anti-dilutive. There were no anti-dilutive options or restricted shares of common stock in either the three or the nine months ended March 31, 2015. In addition, approximately 279,000 and 264,000 of unvested performance-based restricted shares of common stock were excluded from the computation of diluted earnings per share in the three and nine months ended March 31, 2016, respectively, as compared to 262,000 and 259,000 of unvested performance based shares in the three and nine months ended March 31, 2015, respectively, because we had not achieved the related financial performance goals required for those shares to vest.</t>
  </si>
  <si>
    <t>Note 8 - Business Segments</t>
  </si>
  <si>
    <t>Segment Reporting Disclosure [Text Block]</t>
  </si>
  <si>
    <t xml:space="preserve"> 8.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reportable service segments: coins, trading cards and autographs and other collectibles. Services provided by these segments include authentication, grading, publications, advertising and commissions earned, subscription-based revenues and product sales. The other collectibles segment is comprised of CCE, Coinflation.com, Collectors.com and our collectibles trade show business. We allocate operating expenses to each service segment based upon each segment’s activity level. The following tables set forth, on a segment basis, a reconciliation with the condensed consolidated financial statements, of (i) external revenues, (ii) amortization and depreciation, (iii) stock-based compensation expense, and (iv) operating income for the three months and nine months ended March 31, 2016 and 2015, respectively. Net identifiable assets are provided by business segment as of March 31, 2016 and June 30, 2015, respectively (in thousands): Three Months Ended Nine Months Ended March 31, March 31, 20 16 20 15 20 16 20 15 Net revenues from external customers: Coins $ 11,992 $ 11,008 $ 29,590 $ 31,891 Trading cards and autographs 4,005 3,671 11,576 11,154 Other 1,332 1,308 3,417 3,268 Consolidated total revenue $ 17,329 $ 15,987 $ 44,583 $ 46,313 Amortization and depreciation: Coins $ 118 $ 121 $ 381 $ 373 Trading cards and autographs 57 51 169 151 Other 125 84 344 251 Total 300 256 894 775 Unallocated amortization and depreciation 94 47 200 199 Consolidated amortization and depreciation $ 394 $ 303 $ 1,094 $ 974 Stock-based compensation: Coins $ 22 $ 93 $ 67 $ 354 Trading cards and autographs 3 41 8 197 Other 2 29 5 136 Total 27 163 80 687 Unallocated stock-based compensation 132 275 369 1,116 Consolidated stock-based compensation $ 159 $ 438 $ 449 $ 1,803 Operating income: Coins $ 4,516 $ 3,879 $ 10,117 $ 10,515 Trading cards and autographs 906 708 2,422 2,235 Other 62 394 57 805 Total 5,484 4,981 12,596 13,555 Unallocated operating expenses (1,079 ) (1,309 ) (3,306 ) (4,212 ) Consolidated operating income $ 4,405 $ 3,672 $ 9,290 $ 9,343 March 31, June 30, 2016 2015 Identifiable Assets: Coins $ 7,550 $ 5,961 Trading cards and autographs 1,415 1,436 Other 3,371 2,859 Total 12,336 10,256 Unallocated assets 17,494 21,946 Consolidated assets $ 29,830 $ 32,202 Goodwill: Coins $ 515 $ 515 Other 1,568 1,568 Consolidated goodwill $ 2,083 $ 2,083 </t>
  </si>
  <si>
    <t>Note 9 - Related-party Transactions</t>
  </si>
  <si>
    <t>Related Party Transactions Disclosure [Text Block]</t>
  </si>
  <si>
    <t xml:space="preserve"> 9. RELATED-PARTY TRANSACTIONS During the three and nine months ended March 31, 2016, an adult member of the immediate family of Mr. David Hall, the President of the Company, paid grading and authentication fees to us of $552,000 and $1,557,000, respectively, as compared to $179,000 and $828,000 for the three and nine months ended March 31, 2015. At March 31, 2016, the amount owed to the Company for these services was approximately $181,000, as compared to $145,000 at June 30, 2015. An associate of Richard Kenneth Duncan Sr., who as of July 2015 was the beneficial owner of approximately 5% of our outstanding shares, paid us grading and authentication fees of $378,000 and $944,000 in the three and nine months ended March 31, 2016, respectively, as compared to $208,000 and $748,000, respectively, in the same three and nine months of fiscal 2015. At March 31, 2016, the amount owed to the Company for these services was approximately $44,000, as compared to $118,000 at June 30, 2015. In each case, these authentication and grading fees were comparable in amount to the fees which we charge, in the ordinary course of our business, for similar authentication and grading services we render to unaffiliated customers.</t>
  </si>
  <si>
    <t>Note 10 - Contingencies</t>
  </si>
  <si>
    <t>Contingencies Disclosure [Text Block]</t>
  </si>
  <si>
    <t xml:space="preserve"> 10. CONTINGENCIES The Company is named from time to time, as a defendant in lawsuits and disputes that arise in the ordinary course of business. We believe that none of the lawsuits or disputes currently pending against the Company is likely to have a material adverse effect on the Company’s financial position or results of operations.</t>
  </si>
  <si>
    <t>Note 11 - Subsequent Events</t>
  </si>
  <si>
    <t>Subsequent Events [Text Block]</t>
  </si>
  <si>
    <t xml:space="preserve"> 11. SUBSEQUENT EVENTS On April 21, 2016, the Company announced that, in accordance with its dividend policy the Board of Directors had approved a fourth quarter cash dividend of $0.35 per share of common stock and such dividend will be paid on May 27, 2016 to stockholders of record on May 18, 2016. </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March 31, 2016, our operating subsidiaries were Certified Asset Exchange, Inc. (“CAE”), Collectors Universe (Hong Kong) Limited, Collectors Universe (Shanghai) Limited, and Expos, LLC. (“Expos”), all of which are ultimately 100% owned by Collectors Universe, Inc. All significant intercompany transactions and accounts have been eliminated in consolidation.</t>
  </si>
  <si>
    <t>Basis of Accounting, Policy [Policy Text Block]</t>
  </si>
  <si>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and nine months ended March 31, 2016 are not necessarily indicative of the results that may be expected for the year ending June 30, 2016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15, as filed with the SEC on August 27, 2015 (our “Fiscal 2015 10-K”). Amounts related to disclosure of June 30, 2015 balances within these interim condensed consolidated financial statements were derived from the aforementioned audited consolidated financial statements and the notes thereto.</t>
  </si>
  <si>
    <t>Reclassification, Policy [Policy Text Block]</t>
  </si>
  <si>
    <t>Reclassification s Certain prior period amounts have been reclassified to conform to the current period presentation.</t>
  </si>
  <si>
    <t>Revenue Recognition, Policy [Policy Text Block]</t>
  </si>
  <si>
    <t>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authentication and grading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authentication and grading fees. The balance of the membership fee is recognized over the life of the membership on a time-apportioned basis. We recognize product sales when items are shipped to customers. Product revenues consist primarily of sales of collectible coins that we purchase pursuant to our coin authentication and grading warranty program. However, those sales are not considered an integral part of the Company’s ongoing revenue generating activities.</t>
  </si>
  <si>
    <t>Use of Estimates, Policy [Policy Text Block]</t>
  </si>
  <si>
    <t xml:space="preserve">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t>
  </si>
  <si>
    <t>Goodwill and Intangible Assets, Policy [Policy Text Block]</t>
  </si>
  <si>
    <t xml:space="preserve">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We determined that no impairment of goodwill or other long-lived assets existed as of March 31, 2016. </t>
  </si>
  <si>
    <t>Foreign Currency Transactions and Translations Policy [Policy Text Block]</t>
  </si>
  <si>
    <t xml:space="preserve">Foreign Currency </t>
  </si>
  <si>
    <t>Share-based Compensation, Option and Incentive Plans Policy [Policy Text Block]</t>
  </si>
  <si>
    <t>Stock-Based Compensation We recognize stock-based compensation attributable to service-based equity grants over the service period based on the grant date fair value. For performance-based equity grants with financial performance goals, we begin recognizing compensation expense based on the grant date fair value, if and when, it becomes probable that we will achieve the financial performance goals. Restricted Stock Awards In connection with the Company’s Long-Term Incentive Plan (“LTIP”) adopted by the Compensation Committee of the Board of Directors in fiscal 2013 and as previously disclosed in our Fiscal 2015 10-K, we did not achieve Performance Goal #2 in fiscal 2015. Nevertheless we still consider it probable that we will achieve that goal prior to the expiration of the LTIP in fiscal 2018. Therefore, we are accruing the remaining stock-based compensation expense for Performance Goal #2 on a prospective basis, through the expected later vesting date. At this time, it is considered too early to determine if it is probable that the Company will achieve additional Performance Goals beyond Performance Goal #2 in fiscal 2016 or future periods. We will continue to reassess at each reporting date whether it has become probable that any additional performance goals will be achieved. If additional shares are expected to vest, additional stock-based compensation expense will be recognized based on the expected vesting period. Stock-based compensation in the three and nine months ended March 31, 2016 was $159,000 and $449,000, respectively, as compared to $438,000 and $1,803,000 in the three and nine months ended March 31, 2015.</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Substantially all of our cash is deposited at two FDIC insured financial institutions. Cash due from banks, inclusive of cash in overseas accounts, in excess of the bank’s FDIC insured deposit limits was approximately $11,829,000 at March 31, 2016. Accounts Receivable. Coin Revenues Customers.</t>
  </si>
  <si>
    <t>Inventory, Policy [Policy Text Block]</t>
  </si>
  <si>
    <t>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es is recognized, as considered necessary. It is possible that our estimates of market value of collectible coins in inventory could change due to market conditions in the various collectibles markets served by the Company, which could require us to increase that allowance for inventory losses.</t>
  </si>
  <si>
    <t>Research, Development, and Computer Software, Policy [Policy Text Block]</t>
  </si>
  <si>
    <t>Capitalized Software We capitalize certain costs incurred in the development and upgrading of our software, either from internal or external sources, as part of intangible assets and we amortize those costs on a straight-line basis over the estimated useful life of the software of three years. In the three and nine months ended March 31, 2016 we capitalized approximately $245,000 and $615,000, respectively of software development cost as compared to $217,000 and $250,000 in the three and nine months ended March 31, 2015, respectively. In the three and nine months ended March 31, 2016, we recorded approximately $64,000 and $168,000, respectively as amortization expense for capitalized software as compared to $20,000 and $98,000, respectively, in the three and nine months ended March 31, 2015. Planning, training, support and maintenance costs incurred either prior to or following the implementation phase are recognized as expense in the period in which they occur. We evaluate the carrying value of capitalized software for possible impairment, and, if necessary, an impairment loss is recorded in the period in which any impairment is determined to have occurred.</t>
  </si>
  <si>
    <t>Standard Product Warranty, Policy [Policy Text Block]</t>
  </si>
  <si>
    <t xml:space="preserve">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and monitor the adequacy of our warranty reserves on an ongoing basis. In the third quarter fiscal 2016, the Company performed a detailed analysis of our coin warranty payments and related reserve requirements. Due to improved operational systems, we were able to better match warranty payments to the periods in which the coins were originally authenticated and graded by us. We concluded that, although there is no time limitation on our warranty obligation, the majority of our warranty claims arise within five years of the coin being authenticated and graded by us. Therefore, we deemed it appropriate to reduce our warranty reserve to $869,000 at March 31, 2016, which reduced the warranty expense recognized in the three and nine months ended March 31, 2016 by $656,000 as compared to the three and nine months ended March 31, 2015 (See note 4). </t>
  </si>
  <si>
    <t>Stockholders' Equity, Policy [Policy Text Block]</t>
  </si>
  <si>
    <t>Dividends In accordance with the Company’s current quarterly dividend policy, we paid quarterly cash dividends of $0.35 per share of common stock in the third quarter of fiscal 2016.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New Accounting Pronouncements, Policy [Policy Text Block]</t>
  </si>
  <si>
    <t xml:space="preserve">Recent Accounting Pronouncements In September 2015, FASB issued Accounting Standards Update 2015-16, on Business Combinations and Simplifying the Accounting for measurement-period adjustments. Under this guidance an acquirer is required to recognize adjustments to provisional amounts that are identified during the measurement period in the reporting period in which the adjustment amounts are determined. The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is not expected to have a material effect on the Company’s Condensed Consolidated Financial Statements and related disclosures. The guidance is effective for fiscal years beginning after December 15, 2015 and interim periods thereafter. In November 2015, FASB issued Accounting Standards Update 2015-17, on Income Taxes and the Balance Sheet Classification of Deferred Taxes. Under this updated guidance, deferred tax assets and liabilities are required to be classified as noncurrent asset or liabilities in the Company’s balance sheet. The guidance is effective for financial years beginning after December 15, 2016 and interim periods within those annual periods. Earlier adoption is permitted and the updated guidance, may be applied either prospectively or retrospectively. The Company plans to implement this guidance at June 30, 2016 and will retrospectively restate its comparable balance sheet at June 30, 2015 at that time. Had the Company adopted this guidance as of March 31, 2016 and June 30, 2015, deferred tax assets of $1,599,000 classified as part of current assets would have been reclassified to noncurrent deferred tax assets, such that noncurrent deferred tax assets would have been increased from $1,945,000 to $3,544,000 at both March 31, 2016 and June 30, 2015 and total current assets at March 31, 2016 and June 30, 2015 would have been reduced to $19,289,000 and $22,273,000, respectively. There would have been no change to total assets at March 31, 2016 and June 30, 2015 arising from this guidance. In February 2016, FASB issued Accounting Standards Update 2016-02 on Accounting for Leases. The core principle of this guidance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doption of this guidance is expected to have a material effect on the Company’s consolidated financial statement and related disclosures. The guidance is effective for fiscal years beginning after December 15, 2018, including interim periods thereafter. Early adoption is permitted. In March 2016, FASB issued Accounting Standards Update 2016-09 Compensation–Stock Compensation: Improvements to Employee Share-Based Payment Accounting. Under this updated guidance all excess tax benefits and tax deficiencies, should be recognized as income tax expense or benefit in the income statement. The tax effects of exercised or vested awards should be treated as discrete items in the reporting period in which they occur. An entity should recognize excess tax benefits regardless of whether the benefit reduces taxes payable in the current period. The adoption of this guidance is not expected to have a material effect on the Company’s consolidated financial statements. The guidance is effective for annual periods beginning after December 5, 2016 and interim periods within those annual periods. Early adoption is permitted. </t>
  </si>
  <si>
    <t>Note 2 - Inventories (Tables)</t>
  </si>
  <si>
    <t>Notes Tables</t>
  </si>
  <si>
    <t>Schedule of Inventory, Current [Table Text Block]</t>
  </si>
  <si>
    <t xml:space="preserve"> Inventories consist of the following (in thousands): March 31 , June 30, 2016 201 5 Coins $ 434 $ 504 Grading raw materials consumable inventory 2,018 1,728 2,452 2,232 Less inventory reserve (617 ) (613 ) Inventories, net $ 1,835 $ 1,619 </t>
  </si>
  <si>
    <t>Note 3 - Property and Equipment (Tables)</t>
  </si>
  <si>
    <t>Property, Plant and Equipment [Table Text Block]</t>
  </si>
  <si>
    <t xml:space="preserve"> Property and equipment consist of the following (in thousands): March 31, June 30, 2016 2015 Coins grading reference sets $ 263 $ 263 Computer hardware and equipment 2,770 2,301 Computer software 1,202 1,148 Equipment 4,826 4,465 Furniture and office equipment 1,112 1,079 Leasehold improvements 1,139 1,024 Trading card reference library 52 52 11,364 10,332 Less accumulated depreciation and amortization (8,591 ) (8,006 ) Property and equipment, net $ 2,773 $ 2,326 </t>
  </si>
  <si>
    <t>Note 4 - Accrued Liabilities (Tables)</t>
  </si>
  <si>
    <t>Schedule of Accrued Liabilities [Table Text Block]</t>
  </si>
  <si>
    <t xml:space="preserve"> March 31 , June 30, 2016 201 5 Warranty reserves $ 869 $ 1,492 Other 1,161 1,406 $ 2,030 $ 2,898 </t>
  </si>
  <si>
    <t>Schedule of Product Warranty Liability [Table Text Block]</t>
  </si>
  <si>
    <t xml:space="preserve"> Nine Months Ended March 31 , 2016 2015 Warranty reserve beginning of period $ 1,492 $ 1,569 Provision charged to cost of revenues 363 380 Change in estimate (656 ) - Payments (330 ) (399 ) Warranty reserve, end of period $ 869 $ 1,550 </t>
  </si>
  <si>
    <t>Note 7 - Net Income Per Share (Tables)</t>
  </si>
  <si>
    <t>Schedule of Earnings Per Share, Basic and Diluted [Table Text Block]</t>
  </si>
  <si>
    <t xml:space="preserve"> Three Months Ended March 31, Nine Months Ended March 31, 2016 20 15 2016 2015 Weighted average shares outstanding: Basic 8,447 8,353 8,441 8,339 Dilutive effect of stock options - - - 2 Dilutive effect of restricted shares 102 178 103 176 Weighted average shares outstanding: Diluted 8,549 8,531 8,544 8,517 </t>
  </si>
  <si>
    <t>Note 8 - Business Segments (Tables)</t>
  </si>
  <si>
    <t>Schedule of Segment Reporting Information, by Segment [Table Text Block]</t>
  </si>
  <si>
    <t xml:space="preserve"> Three Months Ended Nine Months Ended March 31, March 31, 20 16 20 15 20 16 20 15 Net revenues from external customers: Coins $ 11,992 $ 11,008 $ 29,590 $ 31,891 Trading cards and autographs 4,005 3,671 11,576 11,154 Other 1,332 1,308 3,417 3,268 Consolidated total revenue $ 17,329 $ 15,987 $ 44,583 $ 46,313 Amortization and depreciation: Coins $ 118 $ 121 $ 381 $ 373 Trading cards and autographs 57 51 169 151 Other 125 84 344 251 Total 300 256 894 775 Unallocated amortization and depreciation 94 47 200 199 Consolidated amortization and depreciation $ 394 $ 303 $ 1,094 $ 974 Stock-based compensation: Coins $ 22 $ 93 $ 67 $ 354 Trading cards and autographs 3 41 8 197 Other 2 29 5 136 Total 27 163 80 687 Unallocated stock-based compensation 132 275 369 1,116 Consolidated stock-based compensation $ 159 $ 438 $ 449 $ 1,803 Operating income: Coins $ 4,516 $ 3,879 $ 10,117 $ 10,515 Trading cards and autographs 906 708 2,422 2,235 Other 62 394 57 805 Total 5,484 4,981 12,596 13,555 Unallocated operating expenses (1,079 ) (1,309 ) (3,306 ) (4,212 ) Consolidated operating income $ 4,405 $ 3,672 $ 9,290 $ 9,343 </t>
  </si>
  <si>
    <t>Reconciliation of Assets from Segment to Consolidated [Table Text Block]</t>
  </si>
  <si>
    <t xml:space="preserve"> March 31, June 30, 2016 2015 Identifiable Assets: Coins $ 7,550 $ 5,961 Trading cards and autographs 1,415 1,436 Other 3,371 2,859 Total 12,336 10,256 Unallocated assets 17,494 21,946 Consolidated assets $ 29,830 $ 32,202 Goodwill: Coins $ 515 $ 515 Other 1,568 1,568 Consolidated goodwill $ 2,083 $ 2,083 </t>
  </si>
  <si>
    <t>Note 1 - Summary of Significant Accounting Policies (Details Textual)</t>
  </si>
  <si>
    <t>12 Months Ended</t>
  </si>
  <si>
    <t>Mar. 31, 2016USD ($)$ / shares</t>
  </si>
  <si>
    <t>Mar. 31, 2015USD ($)</t>
  </si>
  <si>
    <t>Mar. 31, 2016USD ($)</t>
  </si>
  <si>
    <t>Jun. 30, 2015USD ($)</t>
  </si>
  <si>
    <t>Jun. 30, 2014USD ($)</t>
  </si>
  <si>
    <t>Sales Revenue, Services, Net [Member] | Product Concentration Risk [Member] | Coins [Member]</t>
  </si>
  <si>
    <t>Concentration Risk, Percentage</t>
  </si>
  <si>
    <t>69.00%</t>
  </si>
  <si>
    <t>66.00%</t>
  </si>
  <si>
    <t>Sales Revenue, Services, Net [Member] | Customer Concentration Risk [Member] | Authentication and Grading Services [Member] | Five Customers [Member]</t>
  </si>
  <si>
    <t>14.00%</t>
  </si>
  <si>
    <t>17.00%</t>
  </si>
  <si>
    <t>Sales Revenue, Services, Net [Member] | Customer Concentration Risk [Member] | Authentication and Grading Services [Member]</t>
  </si>
  <si>
    <t>Number of Major Customers</t>
  </si>
  <si>
    <t>Accounts Receivable [Member] | Customer Concentration Risk [Member]</t>
  </si>
  <si>
    <t>Computer Software, Intangible Asset [Member]</t>
  </si>
  <si>
    <t>Finite-Lived Intangible Asset, Useful Life</t>
  </si>
  <si>
    <t>3 years</t>
  </si>
  <si>
    <t>Deferred Tax Assets, Current to Noncurrent Reclassification [Member] | Pro Forma [Member] | Year Ended June 30, 2015 [Member]</t>
  </si>
  <si>
    <t>Prior Period Reclassification Adjustment</t>
  </si>
  <si>
    <t>Deferred Tax Assets, Current to Noncurrent Reclassification [Member] | Pro Forma [Member] | Quarter Ended March 31, 2016 [Member]</t>
  </si>
  <si>
    <t>Deferred Tax Assets, Current to Noncurrent Reclassification [Member] | Pro Forma [Member]</t>
  </si>
  <si>
    <t>Assets, Current</t>
  </si>
  <si>
    <t>Allocated Share-based Compensation Expense</t>
  </si>
  <si>
    <t>Cash and Cash Equivalents, at Carrying Value</t>
  </si>
  <si>
    <t>Money Market Funds, at Carrying Value</t>
  </si>
  <si>
    <t>Other Cash Equivalents, at Carrying Value</t>
  </si>
  <si>
    <t>Cash</t>
  </si>
  <si>
    <t>Cash, Uninsured Amount</t>
  </si>
  <si>
    <t>Allowance for Doubtful Accounts Receivable, Current</t>
  </si>
  <si>
    <t>Capitalized Computer Software, Additions</t>
  </si>
  <si>
    <t>Capitalized Computer Software, Amortization</t>
  </si>
  <si>
    <t>Standard and Extended Product Warranty Accrual</t>
  </si>
  <si>
    <t>Standard and Extended Product Warranty Accrual, Increase (Decrease) for Preexisting Warranties</t>
  </si>
  <si>
    <t>Common Stock, Dividends, Per Share, Cash Paid | $ / shares</t>
  </si>
  <si>
    <t>Goodwill and Intangible Asset Impairment</t>
  </si>
  <si>
    <t>Note 2 - Inventories (Details) - USD ($) $ in Thousands</t>
  </si>
  <si>
    <t>Coins [Member]</t>
  </si>
  <si>
    <t>Inventory, gross</t>
  </si>
  <si>
    <t>Grading Raw Materials Consumable [Member]</t>
  </si>
  <si>
    <t>Less inventory reserve</t>
  </si>
  <si>
    <t>Note 3 - Property and Equipment (Details) - USD ($) $ in Thousands</t>
  </si>
  <si>
    <t>Coins Grading Reference Sets [Member]</t>
  </si>
  <si>
    <t>Property and equipment, gross</t>
  </si>
  <si>
    <t>Computer Equipment [Member]</t>
  </si>
  <si>
    <t>Computer Software [Member]</t>
  </si>
  <si>
    <t>Equipment [Member]</t>
  </si>
  <si>
    <t>Furniture and Office Equipment [Member]</t>
  </si>
  <si>
    <t>Leasehold Improvements [Member]</t>
  </si>
  <si>
    <t>Trading Card Reference Library [Member]</t>
  </si>
  <si>
    <t>Less accumulated depreciation and amortization</t>
  </si>
  <si>
    <t>Note 4 - Accrued Liabilities (Details Textual) - USD ($)</t>
  </si>
  <si>
    <t>Note 4 - Accrued Liabilities (Details) - USD ($)</t>
  </si>
  <si>
    <t>Jun. 30, 2014</t>
  </si>
  <si>
    <t>Other</t>
  </si>
  <si>
    <t>Note 4 - Warranty Reserve Activity (Details) - USD ($)</t>
  </si>
  <si>
    <t>Warranty reserve beginning of period</t>
  </si>
  <si>
    <t>Provision charged to cost of revenues</t>
  </si>
  <si>
    <t>Payments</t>
  </si>
  <si>
    <t>Warranty reserve, end of period</t>
  </si>
  <si>
    <t>Note 5 - Discontinued Operations (Details Textual) - Jewelry Businesses [Member]</t>
  </si>
  <si>
    <t>Total Accrual Related to Remaining Lease Obligations</t>
  </si>
  <si>
    <t>Accrued Rent, Current</t>
  </si>
  <si>
    <t>Accrued Rent, Noncurrent</t>
  </si>
  <si>
    <t>Note 6 - Income Taxes (Details Textual)</t>
  </si>
  <si>
    <t>Effective Income Tax Rate Reconciliation, Percent</t>
  </si>
  <si>
    <t>39.00%</t>
  </si>
  <si>
    <t>Note 7 - Net Income Per Share (Details Textual) - shares</t>
  </si>
  <si>
    <t>Stock Options and Unvested Restricted Shares [Member]</t>
  </si>
  <si>
    <t>Antidilutive Securities Excluded from Computation of Earnings Per Share, Amount</t>
  </si>
  <si>
    <t>Performance Shares [Member]</t>
  </si>
  <si>
    <t>Note 7 - Computation of Basic and Diluted Net Loss Per Common Share (Details) - shares shares in Thousands</t>
  </si>
  <si>
    <t>Employee Stock Option [Member]</t>
  </si>
  <si>
    <t>Dilutive effect of shares (in shares)</t>
  </si>
  <si>
    <t>Restricted Stock [Member]</t>
  </si>
  <si>
    <t>Weighted average shares outstanding: Basic (in shares)</t>
  </si>
  <si>
    <t>Weighted average shares outstanding: Diluted (in shares)</t>
  </si>
  <si>
    <t>Note 8 - Business Segments (Details Textual)</t>
  </si>
  <si>
    <t>Number of Reportable Segments</t>
  </si>
  <si>
    <t>Note 8 - Segment Reporting Information (Details) - USD ($)</t>
  </si>
  <si>
    <t>Coins [Member] | Operating Segments [Member]</t>
  </si>
  <si>
    <t>Trading Cards and Autographs [Member] | Operating Segments [Member]</t>
  </si>
  <si>
    <t>Other Segments [Member] | Operating Segments [Member]</t>
  </si>
  <si>
    <t>Operating Segments [Member]</t>
  </si>
  <si>
    <t>Segment Reconciling Items [Member]</t>
  </si>
  <si>
    <t>Note 8 - Reconciliation of Assets to Consolidated from Segment (Details) - USD ($) $ in Thousands</t>
  </si>
  <si>
    <t>Operating Segments [Member] | Coins [Member]</t>
  </si>
  <si>
    <t>Identifiable Assets:</t>
  </si>
  <si>
    <t>Assets</t>
  </si>
  <si>
    <t>Goodwill:</t>
  </si>
  <si>
    <t>Operating Segments [Member] | Trading Cards and Autographs [Member]</t>
  </si>
  <si>
    <t>Operating Segments [Member] | Other Segments [Member]</t>
  </si>
  <si>
    <t>Note 9 - Related-party Transactions (Details Textual) - USD ($)</t>
  </si>
  <si>
    <t>Jul. 31, 2015</t>
  </si>
  <si>
    <t>Grading and Authentication Fees [Member] | Mr. Hall's Immediate Family Member [Member]</t>
  </si>
  <si>
    <t>Related Party Transaction, Other Revenues from Transactions with Related Party</t>
  </si>
  <si>
    <t>Accounts Receivable, Related Parties, Current</t>
  </si>
  <si>
    <t>Grading and Authentication Fees [Member] | Associate of Richard Kenneth Duncan Sr [Member]</t>
  </si>
  <si>
    <t>Associate of Richard Kenneth Duncan Sr [Member]</t>
  </si>
  <si>
    <t>Noncontrolling Interest, Ownership Percentage by Noncontrolling Owners</t>
  </si>
  <si>
    <t>5.00%</t>
  </si>
  <si>
    <t>Note 11 - Subsequent Events (Details Textual) - $ / shares</t>
  </si>
  <si>
    <t>Apr. 21, 2016</t>
  </si>
  <si>
    <t>Subsequent Event [Member]</t>
  </si>
  <si>
    <t>Dividends Payable, Date Declared</t>
  </si>
  <si>
    <t>Apr. 21,
		2016</t>
  </si>
  <si>
    <t>Common Stock, Dividends, Per Share, Declared</t>
  </si>
  <si>
    <t>Dividends Payable, Date to be Paid</t>
  </si>
  <si>
    <t>May 27,
		2016</t>
  </si>
  <si>
    <t>Dividends Payable, Date of Record</t>
  </si>
  <si>
    <t>May 18,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5">
        <v>108914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8898104</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0</v>
      </c>
      <c t="s" r="B1" s="2">
        <v>1</v>
      </c>
    </row>
    <row spans="1:2" r="2">
      <c t="s" r="B2" s="2">
        <v>2</v>
      </c>
    </row>
    <row spans="1:2" r="3">
      <c t="s" r="A3" s="6">
        <v>138</v>
      </c>
    </row>
    <row spans="1:2" r="4">
      <c t="s" r="A4" s="3">
        <v>151</v>
      </c>
      <c t="s" r="B4" s="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6">
        <v>138</v>
      </c>
    </row>
    <row spans="1:2" r="4">
      <c t="s" r="A4" s="3">
        <v>154</v>
      </c>
      <c t="s" r="B4" s="3">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6</v>
      </c>
      <c t="s" r="B1" s="2">
        <v>1</v>
      </c>
    </row>
    <row spans="1:2" r="2">
      <c t="s" r="B2" s="2">
        <v>2</v>
      </c>
    </row>
    <row spans="1:2" r="3">
      <c t="s" r="A3" s="6">
        <v>138</v>
      </c>
    </row>
    <row spans="1:2" r="4">
      <c t="s" r="A4" s="3">
        <v>157</v>
      </c>
      <c t="s" r="B4" s="3">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6">
        <v>138</v>
      </c>
    </row>
    <row spans="1:2" r="4">
      <c t="s" r="A4" s="3">
        <v>160</v>
      </c>
      <c t="s" r="B4" s="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6">
        <v>138</v>
      </c>
    </row>
    <row spans="1:2" r="4">
      <c t="s" r="A4" s="3">
        <v>163</v>
      </c>
      <c t="s" r="B4" s="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6">
        <v>138</v>
      </c>
    </row>
    <row spans="1:2" r="4">
      <c t="s" r="A4" s="3">
        <v>166</v>
      </c>
      <c t="s" r="B4"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6">
        <v>138</v>
      </c>
    </row>
    <row spans="1:2" r="4">
      <c t="s" r="A4" s="3">
        <v>169</v>
      </c>
      <c t="s" r="B4"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6">
        <v>172</v>
      </c>
    </row>
    <row spans="1:2" r="4">
      <c t="s" r="A4" s="3">
        <v>173</v>
      </c>
      <c t="s" r="B4" s="3">
        <v>174</v>
      </c>
    </row>
    <row spans="1:2" r="5">
      <c t="s" r="A5" s="3">
        <v>175</v>
      </c>
      <c t="s" r="B5" s="3">
        <v>176</v>
      </c>
    </row>
    <row spans="1:2" r="6">
      <c t="s" r="A6" s="3">
        <v>177</v>
      </c>
      <c t="s" r="B6" s="3">
        <v>178</v>
      </c>
    </row>
    <row spans="1:2" r="7">
      <c t="s" r="A7" s="3">
        <v>179</v>
      </c>
      <c t="s" r="B7" s="3">
        <v>180</v>
      </c>
    </row>
    <row spans="1:2" r="8">
      <c t="s" r="A8" s="3">
        <v>181</v>
      </c>
      <c t="s" r="B8" s="3">
        <v>182</v>
      </c>
    </row>
    <row spans="1:2" r="9">
      <c t="s" r="A9" s="3">
        <v>183</v>
      </c>
      <c t="s" r="B9" s="3">
        <v>184</v>
      </c>
    </row>
    <row spans="1:2" r="10">
      <c t="s" r="A10" s="3">
        <v>185</v>
      </c>
      <c t="s" r="B10" s="3">
        <v>186</v>
      </c>
    </row>
    <row spans="1:2" r="11">
      <c t="s" r="A11" s="3">
        <v>187</v>
      </c>
      <c t="s" r="B11" s="3">
        <v>188</v>
      </c>
    </row>
    <row spans="1:2" r="12">
      <c t="s" r="A12" s="3">
        <v>189</v>
      </c>
      <c t="s" r="B12" s="3">
        <v>190</v>
      </c>
    </row>
    <row spans="1:2" r="13">
      <c t="s" r="A13" s="3">
        <v>191</v>
      </c>
      <c t="s" r="B13" s="3">
        <v>192</v>
      </c>
    </row>
    <row spans="1:2" r="14">
      <c t="s" r="A14" s="3">
        <v>193</v>
      </c>
      <c t="s" r="B14" s="3">
        <v>194</v>
      </c>
    </row>
    <row spans="1:2" r="15">
      <c t="s" r="A15" s="3">
        <v>195</v>
      </c>
      <c t="s" r="B15" s="3">
        <v>196</v>
      </c>
    </row>
    <row spans="1:2" r="16">
      <c t="s" r="A16" s="3">
        <v>197</v>
      </c>
      <c t="s" r="B16" s="3">
        <v>198</v>
      </c>
    </row>
    <row spans="1:2" r="17">
      <c t="s" r="A17" s="3">
        <v>199</v>
      </c>
      <c t="s" r="B17" s="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6">
        <v>202</v>
      </c>
    </row>
    <row spans="1:2" r="4">
      <c t="s" r="A4" s="3">
        <v>203</v>
      </c>
      <c t="s" r="B4" s="3">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5</v>
      </c>
      <c t="s" r="B1" s="2">
        <v>1</v>
      </c>
    </row>
    <row spans="1:2" r="2">
      <c t="s" r="B2" s="2">
        <v>2</v>
      </c>
    </row>
    <row spans="1:2" r="3">
      <c t="s" r="A3" s="6">
        <v>202</v>
      </c>
    </row>
    <row spans="1:2" r="4">
      <c t="s" r="A4" s="3">
        <v>206</v>
      </c>
      <c t="s" r="B4" s="3">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2581000</v>
      </c>
      <c t="n" r="C3" s="7">
        <v>17254000</v>
      </c>
    </row>
    <row spans="1:3" r="4">
      <c t="s" r="A4" s="3">
        <v>32</v>
      </c>
      <c t="n" r="B4" s="5">
        <v>3620000</v>
      </c>
      <c t="n" r="C4" s="5">
        <v>2460000</v>
      </c>
    </row>
    <row spans="1:3" r="5">
      <c t="s" r="A5" s="3">
        <v>33</v>
      </c>
      <c t="n" r="B5" s="5">
        <v>1835000</v>
      </c>
      <c t="n" r="C5" s="5">
        <v>1619000</v>
      </c>
    </row>
    <row spans="1:3" r="6">
      <c t="s" r="A6" s="3">
        <v>34</v>
      </c>
      <c t="n" r="B6" s="5">
        <v>1253000</v>
      </c>
      <c t="n" r="C6" s="5">
        <v>940000</v>
      </c>
    </row>
    <row spans="1:3" r="7">
      <c t="s" r="A7" s="3">
        <v>35</v>
      </c>
      <c t="n" r="B7" s="5">
        <v>1599000</v>
      </c>
      <c t="n" r="C7" s="5">
        <v>1599000</v>
      </c>
    </row>
    <row spans="1:3" r="8">
      <c t="s" r="A8" s="3">
        <v>36</v>
      </c>
      <c t="n" r="B8" s="5">
        <v>20888000</v>
      </c>
      <c t="n" r="C8" s="5">
        <v>23872000</v>
      </c>
    </row>
    <row spans="1:3" r="9">
      <c t="s" r="A9" s="3">
        <v>37</v>
      </c>
      <c t="n" r="B9" s="5">
        <v>2773000</v>
      </c>
      <c t="n" r="C9" s="5">
        <v>2326000</v>
      </c>
    </row>
    <row spans="1:3" r="10">
      <c t="s" r="A10" s="3">
        <v>38</v>
      </c>
      <c t="n" r="B10" s="5">
        <v>2083000</v>
      </c>
      <c t="n" r="C10" s="5">
        <v>2083000</v>
      </c>
    </row>
    <row spans="1:3" r="11">
      <c t="s" r="A11" s="3">
        <v>39</v>
      </c>
      <c t="n" r="B11" s="5">
        <v>1795000</v>
      </c>
      <c t="n" r="C11" s="5">
        <v>1558000</v>
      </c>
    </row>
    <row spans="1:3" r="12">
      <c t="s" r="A12" s="3">
        <v>40</v>
      </c>
      <c t="n" r="B12" s="5">
        <v>1945000</v>
      </c>
      <c t="n" r="C12" s="5">
        <v>1945000</v>
      </c>
    </row>
    <row spans="1:3" r="13">
      <c t="s" r="A13" s="3">
        <v>41</v>
      </c>
      <c t="n" r="B13" s="5">
        <v>267000</v>
      </c>
      <c t="n" r="C13" s="5">
        <v>236000</v>
      </c>
    </row>
    <row spans="1:3" r="14">
      <c t="s" r="A14" s="3">
        <v>42</v>
      </c>
      <c t="n" r="B14" s="5">
        <v>79000</v>
      </c>
      <c t="n" r="C14" s="5">
        <v>182000</v>
      </c>
    </row>
    <row spans="1:3" r="15">
      <c t="s" r="A15" s="3">
        <v>43</v>
      </c>
      <c t="n" r="B15" s="5">
        <v>29830000</v>
      </c>
      <c t="n" r="C15" s="5">
        <v>32202000</v>
      </c>
    </row>
    <row spans="1:3" r="16">
      <c t="s" r="A16" s="6">
        <v>44</v>
      </c>
    </row>
    <row spans="1:3" r="17">
      <c t="s" r="A17" s="3">
        <v>45</v>
      </c>
      <c t="n" r="B17" s="5">
        <v>2509000</v>
      </c>
      <c t="n" r="C17" s="5">
        <v>1961000</v>
      </c>
    </row>
    <row spans="1:3" r="18">
      <c t="s" r="A18" s="3">
        <v>46</v>
      </c>
      <c t="n" r="B18" s="5">
        <v>2030000</v>
      </c>
      <c t="n" r="C18" s="5">
        <v>2898000</v>
      </c>
    </row>
    <row spans="1:3" r="19">
      <c t="s" r="A19" s="3">
        <v>47</v>
      </c>
      <c t="n" r="B19" s="5">
        <v>2930000</v>
      </c>
      <c t="n" r="C19" s="5">
        <v>3890000</v>
      </c>
    </row>
    <row spans="1:3" r="20">
      <c t="s" r="A20" s="3">
        <v>48</v>
      </c>
      <c t="n" r="B20" s="5">
        <v>2543000</v>
      </c>
      <c t="n" r="C20" s="5">
        <v>521000</v>
      </c>
    </row>
    <row spans="1:3" r="21">
      <c t="s" r="A21" s="3">
        <v>49</v>
      </c>
      <c t="n" r="B21" s="5">
        <v>2730000</v>
      </c>
      <c t="n" r="C21" s="5">
        <v>2621000</v>
      </c>
    </row>
    <row spans="1:3" r="22">
      <c t="s" r="A22" s="3">
        <v>50</v>
      </c>
      <c t="n" r="B22" s="5">
        <v>609000</v>
      </c>
      <c t="n" r="C22" s="5">
        <v>778000</v>
      </c>
    </row>
    <row spans="1:3" r="23">
      <c t="s" r="A23" s="3">
        <v>51</v>
      </c>
      <c t="n" r="B23" s="5">
        <v>13351000</v>
      </c>
      <c t="n" r="C23" s="5">
        <v>12669000</v>
      </c>
    </row>
    <row spans="1:3" r="24">
      <c t="s" r="A24" s="3">
        <v>52</v>
      </c>
      <c t="n" r="B24" s="5">
        <v>407000</v>
      </c>
      <c t="n" r="C24" s="5">
        <v>422000</v>
      </c>
    </row>
    <row spans="1:3" r="25">
      <c t="s" r="A25" s="3">
        <v>53</v>
      </c>
      <c t="n" r="B25" s="7">
        <v>329000</v>
      </c>
      <c t="n" r="C25" s="7">
        <v>642000</v>
      </c>
    </row>
    <row spans="1:3" r="26">
      <c t="s" r="A26" s="3">
        <v>54</v>
      </c>
      <c t="s" r="B26" s="3">
        <v>55</v>
      </c>
      <c t="s" r="C26" s="3">
        <v>55</v>
      </c>
    </row>
    <row spans="1:3" r="27">
      <c t="s" r="A27" s="6">
        <v>56</v>
      </c>
    </row>
    <row spans="1:3" r="28">
      <c t="s" r="A28" s="3">
        <v>57</v>
      </c>
      <c t="s" r="B28" s="3">
        <v>55</v>
      </c>
      <c t="s" r="C28" s="3">
        <v>55</v>
      </c>
    </row>
    <row spans="1:3" r="29">
      <c t="s" r="A29" s="3">
        <v>58</v>
      </c>
      <c t="n" r="B29" s="7">
        <v>9000</v>
      </c>
      <c t="n" r="C29" s="7">
        <v>9000</v>
      </c>
    </row>
    <row spans="1:3" r="30">
      <c t="s" r="A30" s="3">
        <v>59</v>
      </c>
      <c t="n" r="B30" s="5">
        <v>80295000</v>
      </c>
      <c t="n" r="C30" s="5">
        <v>79848000</v>
      </c>
    </row>
    <row spans="1:3" r="31">
      <c t="s" r="A31" s="3">
        <v>60</v>
      </c>
      <c t="n" r="B31" s="5">
        <v>-64561000</v>
      </c>
      <c t="n" r="C31" s="5">
        <v>-61388000</v>
      </c>
    </row>
    <row spans="1:3" r="32">
      <c t="s" r="A32" s="3">
        <v>61</v>
      </c>
      <c t="n" r="B32" s="5">
        <v>15743000</v>
      </c>
      <c t="n" r="C32" s="5">
        <v>18469000</v>
      </c>
    </row>
    <row spans="1:3" r="33">
      <c t="s" r="A33" s="3">
        <v>62</v>
      </c>
      <c t="n" r="B33" s="7">
        <v>29830000</v>
      </c>
      <c t="n" r="C33" s="7">
        <v>322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08</v>
      </c>
      <c t="s" r="B1" s="2">
        <v>1</v>
      </c>
    </row>
    <row spans="1:2" r="2">
      <c t="s" r="B2" s="2">
        <v>2</v>
      </c>
    </row>
    <row spans="1:2" r="3">
      <c t="s" r="A3" s="6">
        <v>202</v>
      </c>
    </row>
    <row spans="1:2" r="4">
      <c t="s" r="A4" s="3">
        <v>209</v>
      </c>
      <c t="s" r="B4" s="3">
        <v>210</v>
      </c>
    </row>
    <row spans="1:2" r="5">
      <c t="s" r="A5" s="3">
        <v>211</v>
      </c>
      <c t="s" r="B5" s="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6">
        <v>202</v>
      </c>
    </row>
    <row spans="1:2" r="4">
      <c t="s" r="A4" s="3">
        <v>214</v>
      </c>
      <c t="s" r="B4" s="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16</v>
      </c>
      <c t="s" r="B1" s="2">
        <v>1</v>
      </c>
    </row>
    <row spans="1:2" r="2">
      <c t="s" r="B2" s="2">
        <v>2</v>
      </c>
    </row>
    <row spans="1:2" r="3">
      <c t="s" r="A3" s="6">
        <v>202</v>
      </c>
    </row>
    <row spans="1:2" r="4">
      <c t="s" r="A4" s="3">
        <v>217</v>
      </c>
      <c t="s" r="B4" s="3">
        <v>218</v>
      </c>
    </row>
    <row spans="1:2" r="5">
      <c t="s" r="A5" s="3">
        <v>219</v>
      </c>
      <c t="s" r="B5" s="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t="s" r="A1" s="1">
        <v>221</v>
      </c>
      <c t="s" r="B1" s="2">
        <v>74</v>
      </c>
      <c t="s" r="D1" s="2">
        <v>1</v>
      </c>
      <c t="s" r="F1" s="2">
        <v>222</v>
      </c>
    </row>
    <row spans="1:7" r="2">
      <c t="s" r="B2" s="2">
        <v>223</v>
      </c>
      <c t="s" r="C2" s="2">
        <v>224</v>
      </c>
      <c t="s" r="D2" s="2">
        <v>225</v>
      </c>
      <c t="s" r="E2" s="2">
        <v>224</v>
      </c>
      <c t="s" r="F2" s="2">
        <v>226</v>
      </c>
      <c t="s" r="G2" s="2">
        <v>227</v>
      </c>
    </row>
    <row spans="1:7" r="3">
      <c t="s" r="A3" s="3">
        <v>228</v>
      </c>
    </row>
    <row spans="1:7" r="4">
      <c t="s" r="A4" s="3">
        <v>229</v>
      </c>
      <c t="s" r="B4" s="3">
        <v>230</v>
      </c>
      <c t="s" r="C4" s="3">
        <v>230</v>
      </c>
      <c t="s" r="D4" s="3">
        <v>231</v>
      </c>
      <c t="s" r="E4" s="3">
        <v>230</v>
      </c>
    </row>
    <row spans="1:7" r="5">
      <c t="s" r="A5" s="3">
        <v>232</v>
      </c>
    </row>
    <row spans="1:7" r="6">
      <c t="s" r="A6" s="3">
        <v>229</v>
      </c>
      <c t="s" r="D6" s="3">
        <v>233</v>
      </c>
      <c t="s" r="E6" s="3">
        <v>234</v>
      </c>
    </row>
    <row spans="1:7" r="7">
      <c t="s" r="A7" s="3">
        <v>235</v>
      </c>
    </row>
    <row spans="1:7" r="8">
      <c t="s" r="A8" s="3">
        <v>236</v>
      </c>
      <c t="n" r="D8" s="5">
        <v>5</v>
      </c>
      <c t="n" r="E8" s="5">
        <v>5</v>
      </c>
    </row>
    <row spans="1:7" r="9">
      <c t="s" r="A9" s="3">
        <v>237</v>
      </c>
    </row>
    <row spans="1:7" r="10">
      <c t="s" r="A10" s="3">
        <v>236</v>
      </c>
      <c t="n" r="D10" s="5">
        <v>0</v>
      </c>
      <c t="n" r="F10" s="5">
        <v>0</v>
      </c>
    </row>
    <row spans="1:7" r="11">
      <c t="s" r="A11" s="3">
        <v>238</v>
      </c>
    </row>
    <row spans="1:7" r="12">
      <c t="s" r="A12" s="3">
        <v>239</v>
      </c>
      <c t="s" r="D12" s="3">
        <v>240</v>
      </c>
    </row>
    <row spans="1:7" r="13">
      <c t="s" r="A13" s="3">
        <v>241</v>
      </c>
    </row>
    <row spans="1:7" r="14">
      <c t="s" r="A14" s="3">
        <v>242</v>
      </c>
      <c t="n" r="D14" s="7">
        <v>1599000</v>
      </c>
    </row>
    <row spans="1:7" r="15">
      <c t="s" r="A15" s="3">
        <v>243</v>
      </c>
    </row>
    <row spans="1:7" r="16">
      <c t="s" r="A16" s="3">
        <v>242</v>
      </c>
      <c t="n" r="D16" s="5">
        <v>1599000</v>
      </c>
    </row>
    <row spans="1:7" r="17">
      <c t="s" r="A17" s="3">
        <v>244</v>
      </c>
    </row>
    <row spans="1:7" r="18">
      <c t="s" r="A18" s="3">
        <v>40</v>
      </c>
      <c t="n" r="B18" s="7">
        <v>3544000</v>
      </c>
      <c t="n" r="D18" s="5">
        <v>3544000</v>
      </c>
      <c t="n" r="F18" s="7">
        <v>3544000</v>
      </c>
    </row>
    <row spans="1:7" r="19">
      <c t="s" r="A19" s="3">
        <v>245</v>
      </c>
      <c t="n" r="B19" s="5">
        <v>19289000</v>
      </c>
      <c t="n" r="D19" s="5">
        <v>19289000</v>
      </c>
      <c t="n" r="F19" s="5">
        <v>22273000</v>
      </c>
    </row>
    <row spans="1:7" r="20">
      <c t="s" r="A20" s="3">
        <v>246</v>
      </c>
      <c t="n" r="B20" s="5">
        <v>159000</v>
      </c>
      <c t="n" r="C20" s="7">
        <v>438000</v>
      </c>
      <c t="n" r="D20" s="5">
        <v>449000</v>
      </c>
      <c t="n" r="E20" s="7">
        <v>1803000</v>
      </c>
    </row>
    <row spans="1:7" r="21">
      <c t="s" r="A21" s="3">
        <v>247</v>
      </c>
      <c t="n" r="B21" s="5">
        <v>12581000</v>
      </c>
      <c t="n" r="C21" s="5">
        <v>17329000</v>
      </c>
      <c t="n" r="D21" s="5">
        <v>12581000</v>
      </c>
      <c t="n" r="E21" s="5">
        <v>17329000</v>
      </c>
      <c t="n" r="F21" s="5">
        <v>17254000</v>
      </c>
      <c t="n" r="G21" s="7">
        <v>19909000</v>
      </c>
    </row>
    <row spans="1:7" r="22">
      <c t="s" r="A22" s="3">
        <v>248</v>
      </c>
      <c t="n" r="B22" s="5">
        <v>9616000</v>
      </c>
      <c t="n" r="D22" s="5">
        <v>9616000</v>
      </c>
    </row>
    <row spans="1:7" r="23">
      <c t="s" r="A23" s="3">
        <v>249</v>
      </c>
      <c t="n" r="B23" s="5">
        <v>2965000</v>
      </c>
      <c t="n" r="D23" s="5">
        <v>2965000</v>
      </c>
    </row>
    <row spans="1:7" r="24">
      <c t="s" r="A24" s="3">
        <v>250</v>
      </c>
      <c t="n" r="B24" s="5">
        <v>947000</v>
      </c>
      <c t="n" r="D24" s="5">
        <v>947000</v>
      </c>
    </row>
    <row spans="1:7" r="25">
      <c t="s" r="A25" s="3">
        <v>251</v>
      </c>
      <c t="n" r="B25" s="5">
        <v>11829000</v>
      </c>
      <c t="n" r="D25" s="5">
        <v>11829000</v>
      </c>
    </row>
    <row spans="1:7" r="26">
      <c t="s" r="A26" s="3">
        <v>252</v>
      </c>
      <c t="n" r="B26" s="5">
        <v>34000</v>
      </c>
      <c t="n" r="D26" s="5">
        <v>34000</v>
      </c>
      <c t="n" r="F26" s="5">
        <v>33000</v>
      </c>
    </row>
    <row spans="1:7" r="27">
      <c t="s" r="A27" s="3">
        <v>253</v>
      </c>
      <c t="n" r="B27" s="5">
        <v>245000</v>
      </c>
      <c t="n" r="C27" s="5">
        <v>217000</v>
      </c>
      <c t="n" r="D27" s="5">
        <v>615000</v>
      </c>
      <c t="n" r="E27" s="5">
        <v>250000</v>
      </c>
    </row>
    <row spans="1:7" r="28">
      <c t="s" r="A28" s="3">
        <v>254</v>
      </c>
      <c t="n" r="B28" s="5">
        <v>64000</v>
      </c>
      <c t="n" r="C28" s="5">
        <v>20000</v>
      </c>
      <c t="n" r="D28" s="5">
        <v>168000</v>
      </c>
      <c t="n" r="E28" s="5">
        <v>98000</v>
      </c>
    </row>
    <row spans="1:7" r="29">
      <c t="s" r="A29" s="3">
        <v>255</v>
      </c>
      <c t="n" r="B29" s="5">
        <v>869000</v>
      </c>
      <c t="n" r="C29" s="7">
        <v>1550000</v>
      </c>
      <c t="n" r="D29" s="5">
        <v>869000</v>
      </c>
      <c t="n" r="E29" s="7">
        <v>1550000</v>
      </c>
      <c t="n" r="F29" s="5">
        <v>1492000</v>
      </c>
      <c t="n" r="G29" s="7">
        <v>1569000</v>
      </c>
    </row>
    <row spans="1:7" r="30">
      <c t="s" r="A30" s="3">
        <v>256</v>
      </c>
      <c t="n" r="B30" s="7">
        <v>-656000</v>
      </c>
      <c t="n" r="D30" s="5">
        <v>-656000</v>
      </c>
      <c t="s" r="E30" s="3">
        <v>55</v>
      </c>
    </row>
    <row spans="1:7" r="31">
      <c t="s" r="A31" s="3">
        <v>257</v>
      </c>
      <c t="n" r="B31" s="9">
        <v>0.35</v>
      </c>
    </row>
    <row spans="1:7" r="32">
      <c t="s" r="A32" s="3">
        <v>40</v>
      </c>
      <c t="n" r="B32" s="7">
        <v>1945000</v>
      </c>
      <c t="n" r="D32" s="5">
        <v>1945000</v>
      </c>
      <c t="n" r="F32" s="5">
        <v>1945000</v>
      </c>
    </row>
    <row spans="1:7" r="33">
      <c t="s" r="A33" s="3">
        <v>245</v>
      </c>
      <c t="n" r="B33" s="7">
        <v>20888000</v>
      </c>
      <c t="n" r="D33" s="5">
        <v>20888000</v>
      </c>
      <c t="n" r="F33" s="7">
        <v>23872000</v>
      </c>
    </row>
    <row spans="1:7" r="34">
      <c t="s" r="A34" s="3">
        <v>258</v>
      </c>
      <c t="n" r="D34"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59</v>
      </c>
      <c t="s" r="B1" s="2">
        <v>2</v>
      </c>
      <c t="s" r="C1" s="2">
        <v>29</v>
      </c>
    </row>
    <row spans="1:3" r="2">
      <c t="s" r="A2" s="3">
        <v>260</v>
      </c>
    </row>
    <row spans="1:3" r="3">
      <c t="s" r="A3" s="3">
        <v>261</v>
      </c>
      <c t="n" r="B3" s="7">
        <v>434</v>
      </c>
      <c t="n" r="C3" s="7">
        <v>504</v>
      </c>
    </row>
    <row spans="1:3" r="4">
      <c t="s" r="A4" s="3">
        <v>262</v>
      </c>
    </row>
    <row spans="1:3" r="5">
      <c t="s" r="A5" s="3">
        <v>261</v>
      </c>
      <c t="n" r="B5" s="5">
        <v>2018</v>
      </c>
      <c t="n" r="C5" s="5">
        <v>1728</v>
      </c>
    </row>
    <row spans="1:3" r="6">
      <c t="s" r="A6" s="3">
        <v>261</v>
      </c>
      <c t="n" r="B6" s="5">
        <v>2452</v>
      </c>
      <c t="n" r="C6" s="5">
        <v>2232</v>
      </c>
    </row>
    <row spans="1:3" r="7">
      <c t="s" r="A7" s="3">
        <v>263</v>
      </c>
      <c t="n" r="B7" s="5">
        <v>-617</v>
      </c>
      <c t="n" r="C7" s="5">
        <v>-613</v>
      </c>
    </row>
    <row spans="1:3" r="8">
      <c t="s" r="A8" s="3">
        <v>33</v>
      </c>
      <c t="n" r="B8" s="7">
        <v>1835</v>
      </c>
      <c t="n" r="C8" s="7">
        <v>16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64</v>
      </c>
      <c t="s" r="B1" s="2">
        <v>2</v>
      </c>
      <c t="s" r="C1" s="2">
        <v>29</v>
      </c>
    </row>
    <row spans="1:3" r="2">
      <c t="s" r="A2" s="3">
        <v>265</v>
      </c>
    </row>
    <row spans="1:3" r="3">
      <c t="s" r="A3" s="3">
        <v>266</v>
      </c>
      <c t="n" r="B3" s="7">
        <v>263</v>
      </c>
      <c t="n" r="C3" s="7">
        <v>263</v>
      </c>
    </row>
    <row spans="1:3" r="4">
      <c t="s" r="A4" s="3">
        <v>267</v>
      </c>
    </row>
    <row spans="1:3" r="5">
      <c t="s" r="A5" s="3">
        <v>266</v>
      </c>
      <c t="n" r="B5" s="5">
        <v>2770</v>
      </c>
      <c t="n" r="C5" s="5">
        <v>2301</v>
      </c>
    </row>
    <row spans="1:3" r="6">
      <c t="s" r="A6" s="3">
        <v>268</v>
      </c>
    </row>
    <row spans="1:3" r="7">
      <c t="s" r="A7" s="3">
        <v>266</v>
      </c>
      <c t="n" r="B7" s="5">
        <v>1202</v>
      </c>
      <c t="n" r="C7" s="5">
        <v>1148</v>
      </c>
    </row>
    <row spans="1:3" r="8">
      <c t="s" r="A8" s="3">
        <v>269</v>
      </c>
    </row>
    <row spans="1:3" r="9">
      <c t="s" r="A9" s="3">
        <v>266</v>
      </c>
      <c t="n" r="B9" s="5">
        <v>4826</v>
      </c>
      <c t="n" r="C9" s="5">
        <v>4465</v>
      </c>
    </row>
    <row spans="1:3" r="10">
      <c t="s" r="A10" s="3">
        <v>270</v>
      </c>
    </row>
    <row spans="1:3" r="11">
      <c t="s" r="A11" s="3">
        <v>266</v>
      </c>
      <c t="n" r="B11" s="5">
        <v>1112</v>
      </c>
      <c t="n" r="C11" s="5">
        <v>1079</v>
      </c>
    </row>
    <row spans="1:3" r="12">
      <c t="s" r="A12" s="3">
        <v>271</v>
      </c>
    </row>
    <row spans="1:3" r="13">
      <c t="s" r="A13" s="3">
        <v>266</v>
      </c>
      <c t="n" r="B13" s="5">
        <v>1139</v>
      </c>
      <c t="n" r="C13" s="5">
        <v>1024</v>
      </c>
    </row>
    <row spans="1:3" r="14">
      <c t="s" r="A14" s="3">
        <v>272</v>
      </c>
    </row>
    <row spans="1:3" r="15">
      <c t="s" r="A15" s="3">
        <v>266</v>
      </c>
      <c t="n" r="B15" s="5">
        <v>52</v>
      </c>
      <c t="n" r="C15" s="5">
        <v>52</v>
      </c>
    </row>
    <row spans="1:3" r="16">
      <c t="s" r="A16" s="3">
        <v>266</v>
      </c>
      <c t="n" r="B16" s="5">
        <v>11364</v>
      </c>
      <c t="n" r="C16" s="5">
        <v>10332</v>
      </c>
    </row>
    <row spans="1:3" r="17">
      <c t="s" r="A17" s="3">
        <v>273</v>
      </c>
      <c t="n" r="B17" s="5">
        <v>-8591</v>
      </c>
      <c t="n" r="C17" s="5">
        <v>-8006</v>
      </c>
    </row>
    <row spans="1:3" r="18">
      <c t="s" r="A18" s="3">
        <v>37</v>
      </c>
      <c t="n" r="B18" s="7">
        <v>2773</v>
      </c>
      <c t="n" r="C18" s="7">
        <v>23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74</v>
      </c>
      <c t="s" r="B1" s="2">
        <v>74</v>
      </c>
      <c t="s" r="C1" s="2">
        <v>1</v>
      </c>
    </row>
    <row spans="1:4" r="2">
      <c t="s" r="B2" s="2">
        <v>2</v>
      </c>
      <c t="s" r="C2" s="2">
        <v>2</v>
      </c>
      <c t="s" r="D2" s="2">
        <v>75</v>
      </c>
    </row>
    <row spans="1:4" r="3">
      <c t="s" r="A3" s="3">
        <v>256</v>
      </c>
      <c t="n" r="B3" s="7">
        <v>-656000</v>
      </c>
      <c t="n" r="C3" s="7">
        <v>-656000</v>
      </c>
      <c t="s" r="D3" s="3">
        <v>5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r="A1" s="1">
        <v>275</v>
      </c>
      <c t="s" r="B1" s="2">
        <v>2</v>
      </c>
      <c t="s" r="C1" s="2">
        <v>29</v>
      </c>
      <c t="s" r="D1" s="2">
        <v>75</v>
      </c>
      <c t="s" r="E1" s="2">
        <v>276</v>
      </c>
    </row>
    <row spans="1:5" r="2">
      <c t="s" r="A2" s="3">
        <v>255</v>
      </c>
      <c t="n" r="B2" s="7">
        <v>869000</v>
      </c>
      <c t="n" r="C2" s="7">
        <v>1492000</v>
      </c>
      <c t="n" r="D2" s="7">
        <v>1550000</v>
      </c>
      <c t="n" r="E2" s="7">
        <v>1569000</v>
      </c>
    </row>
    <row spans="1:5" r="3">
      <c t="s" r="A3" s="3">
        <v>277</v>
      </c>
      <c t="n" r="B3" s="5">
        <v>1161000</v>
      </c>
      <c t="n" r="C3" s="5">
        <v>1406000</v>
      </c>
    </row>
    <row spans="1:5" r="4">
      <c t="n" r="B4" s="7">
        <v>2030000</v>
      </c>
      <c t="n" r="C4" s="7">
        <v>289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78</v>
      </c>
      <c t="s" r="B1" s="2">
        <v>74</v>
      </c>
      <c t="s" r="C1" s="2">
        <v>1</v>
      </c>
    </row>
    <row spans="1:4" r="2">
      <c t="s" r="B2" s="2">
        <v>2</v>
      </c>
      <c t="s" r="C2" s="2">
        <v>2</v>
      </c>
      <c t="s" r="D2" s="2">
        <v>75</v>
      </c>
    </row>
    <row spans="1:4" r="3">
      <c t="s" r="A3" s="3">
        <v>279</v>
      </c>
      <c t="n" r="C3" s="7">
        <v>1492000</v>
      </c>
      <c t="n" r="D3" s="7">
        <v>1569000</v>
      </c>
    </row>
    <row spans="1:4" r="4">
      <c t="s" r="A4" s="3">
        <v>280</v>
      </c>
      <c t="n" r="C4" s="5">
        <v>363000</v>
      </c>
      <c t="n" r="D4" s="7">
        <v>380000</v>
      </c>
    </row>
    <row spans="1:4" r="5">
      <c t="s" r="A5" s="3">
        <v>256</v>
      </c>
      <c t="n" r="B5" s="7">
        <v>-656000</v>
      </c>
      <c t="n" r="C5" s="5">
        <v>-656000</v>
      </c>
      <c t="s" r="D5" s="3">
        <v>55</v>
      </c>
    </row>
    <row spans="1:4" r="6">
      <c t="s" r="A6" s="3">
        <v>281</v>
      </c>
      <c t="n" r="C6" s="5">
        <v>-330000</v>
      </c>
      <c t="n" r="D6" s="7">
        <v>-399000</v>
      </c>
    </row>
    <row spans="1:4" r="7">
      <c t="s" r="A7" s="3">
        <v>282</v>
      </c>
      <c t="n" r="B7" s="7">
        <v>869000</v>
      </c>
      <c t="n" r="C7" s="7">
        <v>869000</v>
      </c>
      <c t="n" r="D7" s="7">
        <v>155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3</v>
      </c>
      <c t="s" r="B1" s="2">
        <v>225</v>
      </c>
    </row>
    <row spans="1:2" r="2">
      <c t="s" r="A2" s="3">
        <v>284</v>
      </c>
      <c t="n" r="B2" s="7">
        <v>934000</v>
      </c>
    </row>
    <row spans="1:2" r="3">
      <c t="s" r="A3" s="3">
        <v>285</v>
      </c>
      <c t="n" r="B3" s="5">
        <v>605000</v>
      </c>
    </row>
    <row spans="1:2" r="4">
      <c t="s" r="A4" s="3">
        <v>286</v>
      </c>
      <c t="n" r="B4" s="7">
        <v>32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9</v>
      </c>
    </row>
    <row spans="1:3" r="2">
      <c t="s" r="A2" s="3">
        <v>64</v>
      </c>
      <c t="n" r="B2" s="7">
        <v>34000</v>
      </c>
      <c t="n" r="C2" s="7">
        <v>33000</v>
      </c>
    </row>
    <row spans="1:3" r="3">
      <c t="s" r="A3" s="3">
        <v>65</v>
      </c>
      <c t="n" r="B3" s="8">
        <v>0.001</v>
      </c>
      <c t="n" r="C3" s="8">
        <v>0.001</v>
      </c>
    </row>
    <row spans="1:3" r="4">
      <c t="s" r="A4" s="3">
        <v>66</v>
      </c>
      <c t="n" r="B4" s="5">
        <v>3000000</v>
      </c>
      <c t="n" r="C4" s="5">
        <v>3000000</v>
      </c>
    </row>
    <row spans="1:3" r="5">
      <c t="s" r="A5" s="3">
        <v>67</v>
      </c>
      <c t="n" r="B5" s="5">
        <v>0</v>
      </c>
      <c t="n" r="C5" s="5">
        <v>0</v>
      </c>
    </row>
    <row spans="1:3" r="6">
      <c t="s" r="A6" s="3">
        <v>68</v>
      </c>
      <c t="n" r="B6" s="5">
        <v>0</v>
      </c>
      <c t="n" r="C6" s="5">
        <v>0</v>
      </c>
    </row>
    <row spans="1:3" r="7">
      <c t="s" r="A7" s="3">
        <v>69</v>
      </c>
      <c t="n" r="B7" s="8">
        <v>0.001</v>
      </c>
      <c t="n" r="C7" s="8">
        <v>0.001</v>
      </c>
    </row>
    <row spans="1:3" r="8">
      <c t="s" r="A8" s="3">
        <v>70</v>
      </c>
      <c t="n" r="B8" s="5">
        <v>20000000</v>
      </c>
      <c t="n" r="C8" s="5">
        <v>20000000</v>
      </c>
    </row>
    <row spans="1:3" r="9">
      <c t="s" r="A9" s="3">
        <v>71</v>
      </c>
      <c t="n" r="B9" s="5">
        <v>8898000</v>
      </c>
      <c t="n" r="C9" s="5">
        <v>8882000</v>
      </c>
    </row>
    <row spans="1:3" r="10">
      <c t="s" r="A10" s="3">
        <v>72</v>
      </c>
      <c t="n" r="B10" s="5">
        <v>8898000</v>
      </c>
      <c t="n" r="C10" s="5">
        <v>88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87</v>
      </c>
      <c t="s" r="B1" s="2">
        <v>1</v>
      </c>
    </row>
    <row spans="1:3" r="2">
      <c t="s" r="B2" s="2">
        <v>2</v>
      </c>
      <c t="s" r="C2" s="2">
        <v>75</v>
      </c>
    </row>
    <row spans="1:3" r="3">
      <c t="s" r="A3" s="3">
        <v>288</v>
      </c>
      <c t="s" r="B3" s="3">
        <v>289</v>
      </c>
      <c t="s" r="C3" s="3">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74</v>
      </c>
      <c t="s" r="D1" s="2">
        <v>1</v>
      </c>
    </row>
    <row spans="1:5" r="2">
      <c t="s" r="B2" s="2">
        <v>2</v>
      </c>
      <c t="s" r="C2" s="2">
        <v>75</v>
      </c>
      <c t="s" r="D2" s="2">
        <v>2</v>
      </c>
      <c t="s" r="E2" s="2">
        <v>75</v>
      </c>
    </row>
    <row spans="1:5" r="3">
      <c t="s" r="A3" s="3">
        <v>291</v>
      </c>
    </row>
    <row spans="1:5" r="4">
      <c t="s" r="A4" s="3">
        <v>292</v>
      </c>
      <c t="n" r="B4" s="5">
        <v>24000</v>
      </c>
      <c t="n" r="C4" s="5">
        <v>0</v>
      </c>
      <c t="n" r="E4" s="5">
        <v>0</v>
      </c>
    </row>
    <row spans="1:5" r="5">
      <c t="s" r="A5" s="3">
        <v>293</v>
      </c>
    </row>
    <row spans="1:5" r="6">
      <c t="s" r="A6" s="3">
        <v>292</v>
      </c>
      <c t="n" r="B6" s="5">
        <v>279000</v>
      </c>
      <c t="n" r="C6" s="5">
        <v>262000</v>
      </c>
      <c t="n" r="D6" s="5">
        <v>264000</v>
      </c>
      <c t="n" r="E6" s="5">
        <v>25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74</v>
      </c>
      <c t="s" r="D1" s="2">
        <v>1</v>
      </c>
    </row>
    <row spans="1:5" r="2">
      <c t="s" r="B2" s="2">
        <v>2</v>
      </c>
      <c t="s" r="C2" s="2">
        <v>75</v>
      </c>
      <c t="s" r="D2" s="2">
        <v>2</v>
      </c>
      <c t="s" r="E2" s="2">
        <v>75</v>
      </c>
    </row>
    <row spans="1:5" r="3">
      <c t="s" r="A3" s="3">
        <v>295</v>
      </c>
    </row>
    <row spans="1:5" r="4">
      <c t="s" r="A4" s="3">
        <v>296</v>
      </c>
      <c t="s" r="B4" s="3">
        <v>55</v>
      </c>
      <c t="s" r="C4" s="3">
        <v>55</v>
      </c>
      <c t="s" r="D4" s="3">
        <v>55</v>
      </c>
      <c t="n" r="E4" s="5">
        <v>2</v>
      </c>
    </row>
    <row spans="1:5" r="5">
      <c t="s" r="A5" s="3">
        <v>297</v>
      </c>
    </row>
    <row spans="1:5" r="6">
      <c t="s" r="A6" s="3">
        <v>296</v>
      </c>
      <c t="n" r="B6" s="5">
        <v>102</v>
      </c>
      <c t="n" r="C6" s="5">
        <v>178</v>
      </c>
      <c t="n" r="D6" s="5">
        <v>103</v>
      </c>
      <c t="n" r="E6" s="5">
        <v>176</v>
      </c>
    </row>
    <row spans="1:5" r="7">
      <c t="s" r="A7" s="3">
        <v>298</v>
      </c>
      <c t="n" r="B7" s="5">
        <v>8447</v>
      </c>
      <c t="n" r="C7" s="5">
        <v>8353</v>
      </c>
      <c t="n" r="D7" s="5">
        <v>8441</v>
      </c>
      <c t="n" r="E7" s="5">
        <v>8339</v>
      </c>
    </row>
    <row spans="1:5" r="8">
      <c t="s" r="A8" s="3">
        <v>299</v>
      </c>
      <c t="n" r="B8" s="5">
        <v>8549</v>
      </c>
      <c t="n" r="C8" s="5">
        <v>8531</v>
      </c>
      <c t="n" r="D8" s="5">
        <v>8544</v>
      </c>
      <c t="n" r="E8" s="5">
        <v>85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t="s" r="A1" s="1">
        <v>300</v>
      </c>
      <c t="s" r="B1" s="2">
        <v>1</v>
      </c>
    </row>
    <row spans="1:2" r="2">
      <c t="s" r="B2" s="2">
        <v>2</v>
      </c>
    </row>
    <row spans="1:2" r="3">
      <c t="s" r="A3" s="3">
        <v>301</v>
      </c>
      <c t="n" r="B3" s="5">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02</v>
      </c>
      <c t="s" r="B1" s="2">
        <v>74</v>
      </c>
      <c t="s" r="D1" s="2">
        <v>1</v>
      </c>
    </row>
    <row spans="1:5" r="2">
      <c t="s" r="B2" s="2">
        <v>2</v>
      </c>
      <c t="s" r="C2" s="2">
        <v>75</v>
      </c>
      <c t="s" r="D2" s="2">
        <v>2</v>
      </c>
      <c t="s" r="E2" s="2">
        <v>75</v>
      </c>
    </row>
    <row spans="1:5" r="3">
      <c t="s" r="A3" s="3">
        <v>303</v>
      </c>
    </row>
    <row spans="1:5" r="4">
      <c t="s" r="A4" s="3">
        <v>76</v>
      </c>
      <c t="n" r="B4" s="7">
        <v>11992000</v>
      </c>
      <c t="n" r="C4" s="7">
        <v>11008000</v>
      </c>
      <c t="n" r="D4" s="7">
        <v>29590000</v>
      </c>
      <c t="n" r="E4" s="7">
        <v>31891000</v>
      </c>
    </row>
    <row spans="1:5" r="5">
      <c t="s" r="A5" s="3">
        <v>104</v>
      </c>
      <c t="n" r="B5" s="5">
        <v>118000</v>
      </c>
      <c t="n" r="C5" s="5">
        <v>121000</v>
      </c>
      <c t="n" r="D5" s="5">
        <v>381000</v>
      </c>
      <c t="n" r="E5" s="5">
        <v>373000</v>
      </c>
    </row>
    <row spans="1:5" r="6">
      <c t="s" r="A6" s="3">
        <v>246</v>
      </c>
      <c t="n" r="B6" s="5">
        <v>22000</v>
      </c>
      <c t="n" r="C6" s="5">
        <v>93000</v>
      </c>
      <c t="n" r="D6" s="5">
        <v>67000</v>
      </c>
      <c t="n" r="E6" s="5">
        <v>354000</v>
      </c>
    </row>
    <row spans="1:5" r="7">
      <c t="s" r="A7" s="3">
        <v>83</v>
      </c>
      <c t="n" r="B7" s="5">
        <v>4516000</v>
      </c>
      <c t="n" r="C7" s="5">
        <v>3879000</v>
      </c>
      <c t="n" r="D7" s="5">
        <v>10117000</v>
      </c>
      <c t="n" r="E7" s="5">
        <v>10515000</v>
      </c>
    </row>
    <row spans="1:5" r="8">
      <c t="s" r="A8" s="3">
        <v>304</v>
      </c>
    </row>
    <row spans="1:5" r="9">
      <c t="s" r="A9" s="3">
        <v>76</v>
      </c>
      <c t="n" r="B9" s="5">
        <v>4005000</v>
      </c>
      <c t="n" r="C9" s="5">
        <v>3671000</v>
      </c>
      <c t="n" r="D9" s="5">
        <v>11576000</v>
      </c>
      <c t="n" r="E9" s="5">
        <v>11154000</v>
      </c>
    </row>
    <row spans="1:5" r="10">
      <c t="s" r="A10" s="3">
        <v>104</v>
      </c>
      <c t="n" r="B10" s="5">
        <v>57000</v>
      </c>
      <c t="n" r="C10" s="5">
        <v>51000</v>
      </c>
      <c t="n" r="D10" s="5">
        <v>169000</v>
      </c>
      <c t="n" r="E10" s="5">
        <v>151000</v>
      </c>
    </row>
    <row spans="1:5" r="11">
      <c t="s" r="A11" s="3">
        <v>246</v>
      </c>
      <c t="n" r="B11" s="5">
        <v>3000</v>
      </c>
      <c t="n" r="C11" s="5">
        <v>41000</v>
      </c>
      <c t="n" r="D11" s="5">
        <v>8000</v>
      </c>
      <c t="n" r="E11" s="5">
        <v>197000</v>
      </c>
    </row>
    <row spans="1:5" r="12">
      <c t="s" r="A12" s="3">
        <v>83</v>
      </c>
      <c t="n" r="B12" s="5">
        <v>906000</v>
      </c>
      <c t="n" r="C12" s="5">
        <v>708000</v>
      </c>
      <c t="n" r="D12" s="5">
        <v>2422000</v>
      </c>
      <c t="n" r="E12" s="5">
        <v>2235000</v>
      </c>
    </row>
    <row spans="1:5" r="13">
      <c t="s" r="A13" s="3">
        <v>305</v>
      </c>
    </row>
    <row spans="1:5" r="14">
      <c t="s" r="A14" s="3">
        <v>76</v>
      </c>
      <c t="n" r="B14" s="5">
        <v>1332000</v>
      </c>
      <c t="n" r="C14" s="5">
        <v>1308000</v>
      </c>
      <c t="n" r="D14" s="5">
        <v>3417000</v>
      </c>
      <c t="n" r="E14" s="5">
        <v>3268000</v>
      </c>
    </row>
    <row spans="1:5" r="15">
      <c t="s" r="A15" s="3">
        <v>104</v>
      </c>
      <c t="n" r="B15" s="5">
        <v>125000</v>
      </c>
      <c t="n" r="C15" s="5">
        <v>84000</v>
      </c>
      <c t="n" r="D15" s="5">
        <v>344000</v>
      </c>
      <c t="n" r="E15" s="5">
        <v>251000</v>
      </c>
    </row>
    <row spans="1:5" r="16">
      <c t="s" r="A16" s="3">
        <v>246</v>
      </c>
      <c t="n" r="B16" s="5">
        <v>2000</v>
      </c>
      <c t="n" r="C16" s="5">
        <v>29000</v>
      </c>
      <c t="n" r="D16" s="5">
        <v>5000</v>
      </c>
      <c t="n" r="E16" s="5">
        <v>136000</v>
      </c>
    </row>
    <row spans="1:5" r="17">
      <c t="s" r="A17" s="3">
        <v>83</v>
      </c>
      <c t="n" r="B17" s="5">
        <v>62000</v>
      </c>
      <c t="n" r="C17" s="5">
        <v>394000</v>
      </c>
      <c t="n" r="D17" s="5">
        <v>57000</v>
      </c>
      <c t="n" r="E17" s="5">
        <v>805000</v>
      </c>
    </row>
    <row spans="1:5" r="18">
      <c t="s" r="A18" s="3">
        <v>306</v>
      </c>
    </row>
    <row spans="1:5" r="19">
      <c t="s" r="A19" s="3">
        <v>104</v>
      </c>
      <c t="n" r="B19" s="5">
        <v>300000</v>
      </c>
      <c t="n" r="C19" s="5">
        <v>256000</v>
      </c>
      <c t="n" r="D19" s="5">
        <v>894000</v>
      </c>
      <c t="n" r="E19" s="5">
        <v>775000</v>
      </c>
    </row>
    <row spans="1:5" r="20">
      <c t="s" r="A20" s="3">
        <v>246</v>
      </c>
      <c t="n" r="B20" s="5">
        <v>27000</v>
      </c>
      <c t="n" r="C20" s="5">
        <v>163000</v>
      </c>
      <c t="n" r="D20" s="5">
        <v>80000</v>
      </c>
      <c t="n" r="E20" s="5">
        <v>687000</v>
      </c>
    </row>
    <row spans="1:5" r="21">
      <c t="s" r="A21" s="3">
        <v>83</v>
      </c>
      <c t="n" r="B21" s="5">
        <v>5484000</v>
      </c>
      <c t="n" r="C21" s="5">
        <v>4981000</v>
      </c>
      <c t="n" r="D21" s="5">
        <v>12596000</v>
      </c>
      <c t="n" r="E21" s="5">
        <v>13555000</v>
      </c>
    </row>
    <row spans="1:5" r="22">
      <c t="s" r="A22" s="3">
        <v>307</v>
      </c>
    </row>
    <row spans="1:5" r="23">
      <c t="s" r="A23" s="3">
        <v>104</v>
      </c>
      <c t="n" r="B23" s="5">
        <v>94000</v>
      </c>
      <c t="n" r="C23" s="5">
        <v>47000</v>
      </c>
      <c t="n" r="D23" s="5">
        <v>200000</v>
      </c>
      <c t="n" r="E23" s="5">
        <v>199000</v>
      </c>
    </row>
    <row spans="1:5" r="24">
      <c t="s" r="A24" s="3">
        <v>246</v>
      </c>
      <c t="n" r="B24" s="5">
        <v>132000</v>
      </c>
      <c t="n" r="C24" s="5">
        <v>275000</v>
      </c>
      <c t="n" r="D24" s="5">
        <v>369000</v>
      </c>
      <c t="n" r="E24" s="5">
        <v>1116000</v>
      </c>
    </row>
    <row spans="1:5" r="25">
      <c t="s" r="A25" s="3">
        <v>83</v>
      </c>
      <c t="n" r="B25" s="5">
        <v>-1079000</v>
      </c>
      <c t="n" r="C25" s="5">
        <v>-1309000</v>
      </c>
      <c t="n" r="D25" s="5">
        <v>-3306000</v>
      </c>
      <c t="n" r="E25" s="5">
        <v>-4212000</v>
      </c>
    </row>
    <row spans="1:5" r="26">
      <c t="s" r="A26" s="3">
        <v>76</v>
      </c>
      <c t="n" r="B26" s="5">
        <v>17329000</v>
      </c>
      <c t="n" r="C26" s="5">
        <v>15987000</v>
      </c>
      <c t="n" r="D26" s="5">
        <v>44583000</v>
      </c>
      <c t="n" r="E26" s="5">
        <v>46313000</v>
      </c>
    </row>
    <row spans="1:5" r="27">
      <c t="s" r="A27" s="3">
        <v>104</v>
      </c>
      <c t="n" r="B27" s="5">
        <v>394000</v>
      </c>
      <c t="n" r="C27" s="5">
        <v>303000</v>
      </c>
      <c t="n" r="D27" s="5">
        <v>1094000</v>
      </c>
      <c t="n" r="E27" s="5">
        <v>974000</v>
      </c>
    </row>
    <row spans="1:5" r="28">
      <c t="s" r="A28" s="3">
        <v>246</v>
      </c>
      <c t="n" r="B28" s="5">
        <v>159000</v>
      </c>
      <c t="n" r="C28" s="5">
        <v>438000</v>
      </c>
      <c t="n" r="D28" s="5">
        <v>449000</v>
      </c>
      <c t="n" r="E28" s="5">
        <v>1803000</v>
      </c>
    </row>
    <row spans="1:5" r="29">
      <c t="s" r="A29" s="3">
        <v>83</v>
      </c>
      <c t="n" r="B29" s="7">
        <v>4405000</v>
      </c>
      <c t="n" r="C29" s="7">
        <v>3672000</v>
      </c>
      <c t="n" r="D29" s="7">
        <v>9290000</v>
      </c>
      <c t="n" r="E29" s="7">
        <v>934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9</v>
      </c>
    </row>
    <row spans="1:3" r="2">
      <c t="s" r="A2" s="3">
        <v>309</v>
      </c>
    </row>
    <row spans="1:3" r="3">
      <c t="s" r="A3" s="6">
        <v>310</v>
      </c>
    </row>
    <row spans="1:3" r="4">
      <c t="s" r="A4" s="3">
        <v>311</v>
      </c>
      <c t="n" r="B4" s="7">
        <v>7550</v>
      </c>
      <c t="n" r="C4" s="7">
        <v>5961</v>
      </c>
    </row>
    <row spans="1:3" r="5">
      <c t="s" r="A5" s="6">
        <v>312</v>
      </c>
    </row>
    <row spans="1:3" r="6">
      <c t="s" r="A6" s="3">
        <v>38</v>
      </c>
      <c t="n" r="B6" s="5">
        <v>515</v>
      </c>
      <c t="n" r="C6" s="5">
        <v>515</v>
      </c>
    </row>
    <row spans="1:3" r="7">
      <c t="s" r="A7" s="3">
        <v>313</v>
      </c>
    </row>
    <row spans="1:3" r="8">
      <c t="s" r="A8" s="6">
        <v>310</v>
      </c>
    </row>
    <row spans="1:3" r="9">
      <c t="s" r="A9" s="3">
        <v>311</v>
      </c>
      <c t="n" r="B9" s="5">
        <v>1415</v>
      </c>
      <c t="n" r="C9" s="5">
        <v>1436</v>
      </c>
    </row>
    <row spans="1:3" r="10">
      <c t="s" r="A10" s="3">
        <v>314</v>
      </c>
    </row>
    <row spans="1:3" r="11">
      <c t="s" r="A11" s="6">
        <v>310</v>
      </c>
    </row>
    <row spans="1:3" r="12">
      <c t="s" r="A12" s="3">
        <v>311</v>
      </c>
      <c t="n" r="B12" s="5">
        <v>3371</v>
      </c>
      <c t="n" r="C12" s="5">
        <v>2859</v>
      </c>
    </row>
    <row spans="1:3" r="13">
      <c t="s" r="A13" s="6">
        <v>312</v>
      </c>
    </row>
    <row spans="1:3" r="14">
      <c t="s" r="A14" s="3">
        <v>38</v>
      </c>
      <c t="n" r="B14" s="5">
        <v>1568</v>
      </c>
      <c t="n" r="C14" s="5">
        <v>1568</v>
      </c>
    </row>
    <row spans="1:3" r="15">
      <c t="s" r="A15" s="3">
        <v>306</v>
      </c>
    </row>
    <row spans="1:3" r="16">
      <c t="s" r="A16" s="6">
        <v>310</v>
      </c>
    </row>
    <row spans="1:3" r="17">
      <c t="s" r="A17" s="3">
        <v>311</v>
      </c>
      <c t="n" r="B17" s="5">
        <v>12336</v>
      </c>
      <c t="n" r="C17" s="5">
        <v>10256</v>
      </c>
    </row>
    <row spans="1:3" r="18">
      <c t="s" r="A18" s="3">
        <v>307</v>
      </c>
    </row>
    <row spans="1:3" r="19">
      <c t="s" r="A19" s="6">
        <v>310</v>
      </c>
    </row>
    <row spans="1:3" r="20">
      <c t="s" r="A20" s="3">
        <v>311</v>
      </c>
      <c t="n" r="B20" s="5">
        <v>17494</v>
      </c>
      <c t="n" r="C20" s="5">
        <v>21946</v>
      </c>
    </row>
    <row spans="1:3" r="21">
      <c t="s" r="A21" s="3">
        <v>311</v>
      </c>
      <c t="n" r="B21" s="5">
        <v>29830</v>
      </c>
      <c t="n" r="C21" s="5">
        <v>32202</v>
      </c>
    </row>
    <row spans="1:3" r="22">
      <c t="s" r="A22" s="6">
        <v>312</v>
      </c>
    </row>
    <row spans="1:3" r="23">
      <c t="s" r="A23" s="3">
        <v>38</v>
      </c>
      <c t="n" r="B23" s="7">
        <v>2083</v>
      </c>
      <c t="n" r="C23" s="7">
        <v>20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15</v>
      </c>
      <c t="s" r="B1" s="2">
        <v>74</v>
      </c>
      <c t="s" r="D1" s="2">
        <v>1</v>
      </c>
    </row>
    <row spans="1:7" r="2">
      <c t="s" r="B2" s="2">
        <v>2</v>
      </c>
      <c t="s" r="C2" s="2">
        <v>75</v>
      </c>
      <c t="s" r="D2" s="2">
        <v>2</v>
      </c>
      <c t="s" r="E2" s="2">
        <v>75</v>
      </c>
      <c t="s" r="F2" s="2">
        <v>316</v>
      </c>
      <c t="s" r="G2" s="2">
        <v>29</v>
      </c>
    </row>
    <row spans="1:7" r="3">
      <c t="s" r="A3" s="3">
        <v>317</v>
      </c>
    </row>
    <row spans="1:7" r="4">
      <c t="s" r="A4" s="3">
        <v>318</v>
      </c>
      <c t="n" r="B4" s="7">
        <v>552000</v>
      </c>
      <c t="n" r="C4" s="7">
        <v>179000</v>
      </c>
      <c t="n" r="D4" s="7">
        <v>1557000</v>
      </c>
      <c t="n" r="E4" s="7">
        <v>828000</v>
      </c>
    </row>
    <row spans="1:7" r="5">
      <c t="s" r="A5" s="3">
        <v>319</v>
      </c>
      <c t="n" r="B5" s="5">
        <v>181000</v>
      </c>
      <c t="n" r="D5" s="5">
        <v>181000</v>
      </c>
      <c t="n" r="G5" s="7">
        <v>145000</v>
      </c>
    </row>
    <row spans="1:7" r="6">
      <c t="s" r="A6" s="3">
        <v>320</v>
      </c>
    </row>
    <row spans="1:7" r="7">
      <c t="s" r="A7" s="3">
        <v>318</v>
      </c>
      <c t="n" r="B7" s="5">
        <v>378000</v>
      </c>
      <c t="n" r="C7" s="7">
        <v>208000</v>
      </c>
      <c t="n" r="D7" s="5">
        <v>944000</v>
      </c>
      <c t="n" r="E7" s="7">
        <v>748000</v>
      </c>
    </row>
    <row spans="1:7" r="8">
      <c t="s" r="A8" s="3">
        <v>319</v>
      </c>
      <c t="n" r="B8" s="7">
        <v>44000</v>
      </c>
      <c t="n" r="D8" s="7">
        <v>44000</v>
      </c>
      <c t="n" r="G8" s="7">
        <v>118000</v>
      </c>
    </row>
    <row spans="1:7" r="9">
      <c t="s" r="A9" s="3">
        <v>321</v>
      </c>
    </row>
    <row spans="1:7" r="10">
      <c t="s" r="A10" s="3">
        <v>322</v>
      </c>
      <c t="s" r="F10" s="3">
        <v>3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t="s" r="A1" s="1">
        <v>324</v>
      </c>
      <c t="s" r="B1" s="2">
        <v>325</v>
      </c>
      <c t="s" r="C1" s="2">
        <v>2</v>
      </c>
      <c t="s" r="D1" s="2">
        <v>75</v>
      </c>
      <c t="s" r="E1" s="2">
        <v>2</v>
      </c>
      <c t="s" r="F1" s="2">
        <v>75</v>
      </c>
    </row>
    <row spans="1:6" r="2">
      <c t="s" r="A2" s="3">
        <v>326</v>
      </c>
    </row>
    <row spans="1:6" r="3">
      <c t="s" r="A3" s="3">
        <v>327</v>
      </c>
      <c t="s" r="B3" s="3">
        <v>328</v>
      </c>
    </row>
    <row spans="1:6" r="4">
      <c t="s" r="A4" s="3">
        <v>329</v>
      </c>
      <c t="n" r="B4" s="9">
        <v>0.35</v>
      </c>
    </row>
    <row spans="1:6" r="5">
      <c t="s" r="A5" s="3">
        <v>330</v>
      </c>
      <c t="s" r="B5" s="3">
        <v>331</v>
      </c>
    </row>
    <row spans="1:6" r="6">
      <c t="s" r="A6" s="3">
        <v>332</v>
      </c>
      <c t="s" r="B6" s="3">
        <v>333</v>
      </c>
    </row>
    <row spans="1:6" r="7">
      <c t="s" r="A7" s="3">
        <v>329</v>
      </c>
      <c t="n" r="C7" s="9">
        <v>0.35</v>
      </c>
      <c t="n" r="D7" s="9">
        <v>0.35</v>
      </c>
      <c t="n" r="E7" s="9">
        <v>1.05</v>
      </c>
      <c t="n" r="F7" s="7">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c t="n" r="B3" s="7">
        <v>17329</v>
      </c>
      <c t="n" r="C3" s="7">
        <v>15987</v>
      </c>
      <c t="n" r="D3" s="7">
        <v>44583</v>
      </c>
      <c t="n" r="E3" s="7">
        <v>46313</v>
      </c>
    </row>
    <row spans="1:5" r="4">
      <c t="s" r="A4" s="3">
        <v>77</v>
      </c>
      <c t="n" r="B4" s="5">
        <v>6288</v>
      </c>
      <c t="n" r="C4" s="5">
        <v>5875</v>
      </c>
      <c t="n" r="D4" s="5">
        <v>16444</v>
      </c>
      <c t="n" r="E4" s="5">
        <v>16738</v>
      </c>
    </row>
    <row spans="1:5" r="5">
      <c t="s" r="A5" s="3">
        <v>78</v>
      </c>
      <c t="n" r="B5" s="5">
        <v>11041</v>
      </c>
      <c t="n" r="C5" s="5">
        <v>10112</v>
      </c>
      <c t="n" r="D5" s="5">
        <v>28139</v>
      </c>
      <c t="n" r="E5" s="5">
        <v>29575</v>
      </c>
    </row>
    <row spans="1:5" r="6">
      <c t="s" r="A6" s="6">
        <v>79</v>
      </c>
    </row>
    <row spans="1:5" r="7">
      <c t="s" r="A7" s="3">
        <v>80</v>
      </c>
      <c t="n" r="B7" s="5">
        <v>2132</v>
      </c>
      <c t="n" r="C7" s="5">
        <v>2285</v>
      </c>
      <c t="n" r="D7" s="5">
        <v>6341</v>
      </c>
      <c t="n" r="E7" s="5">
        <v>6799</v>
      </c>
    </row>
    <row spans="1:5" r="8">
      <c t="s" r="A8" s="3">
        <v>81</v>
      </c>
      <c t="n" r="B8" s="5">
        <v>4504</v>
      </c>
      <c t="n" r="C8" s="5">
        <v>4155</v>
      </c>
      <c t="n" r="D8" s="5">
        <v>12508</v>
      </c>
      <c t="n" r="E8" s="5">
        <v>13433</v>
      </c>
    </row>
    <row spans="1:5" r="9">
      <c t="s" r="A9" s="3">
        <v>82</v>
      </c>
      <c t="n" r="B9" s="5">
        <v>6636</v>
      </c>
      <c t="n" r="C9" s="5">
        <v>6440</v>
      </c>
      <c t="n" r="D9" s="5">
        <v>18849</v>
      </c>
      <c t="n" r="E9" s="5">
        <v>20232</v>
      </c>
    </row>
    <row spans="1:5" r="10">
      <c t="s" r="A10" s="3">
        <v>83</v>
      </c>
      <c t="n" r="B10" s="5">
        <v>4405</v>
      </c>
      <c t="n" r="C10" s="5">
        <v>3672</v>
      </c>
      <c t="n" r="D10" s="5">
        <v>9290</v>
      </c>
      <c t="n" r="E10" s="5">
        <v>9343</v>
      </c>
    </row>
    <row spans="1:5" r="11">
      <c t="s" r="A11" s="3">
        <v>84</v>
      </c>
      <c t="n" r="B11" s="5">
        <v>3</v>
      </c>
      <c t="n" r="C11" s="5">
        <v>-40</v>
      </c>
      <c t="n" r="D11" s="5">
        <v>-39</v>
      </c>
      <c t="n" r="E11" s="5">
        <v>-42</v>
      </c>
    </row>
    <row spans="1:5" r="12">
      <c t="s" r="A12" s="3">
        <v>85</v>
      </c>
      <c t="n" r="B12" s="5">
        <v>4408</v>
      </c>
      <c t="n" r="C12" s="5">
        <v>3632</v>
      </c>
      <c t="n" r="D12" s="5">
        <v>9251</v>
      </c>
      <c t="n" r="E12" s="5">
        <v>9301</v>
      </c>
    </row>
    <row spans="1:5" r="13">
      <c t="s" r="A13" s="3">
        <v>86</v>
      </c>
      <c t="n" r="B13" s="5">
        <v>1695</v>
      </c>
      <c t="n" r="C13" s="5">
        <v>1450</v>
      </c>
      <c t="n" r="D13" s="5">
        <v>3600</v>
      </c>
      <c t="n" r="E13" s="5">
        <v>3670</v>
      </c>
    </row>
    <row spans="1:5" r="14">
      <c t="s" r="A14" s="3">
        <v>87</v>
      </c>
      <c t="n" r="B14" s="5">
        <v>2713</v>
      </c>
      <c t="n" r="C14" s="5">
        <v>2182</v>
      </c>
      <c t="n" r="D14" s="5">
        <v>5651</v>
      </c>
      <c t="n" r="E14" s="5">
        <v>5631</v>
      </c>
    </row>
    <row spans="1:5" r="15">
      <c t="s" r="A15" s="3">
        <v>88</v>
      </c>
      <c t="n" r="B15" s="5">
        <v>65</v>
      </c>
      <c t="n" r="C15" s="5">
        <v>-12</v>
      </c>
      <c t="n" r="D15" s="5">
        <v>47</v>
      </c>
      <c t="n" r="E15" s="5">
        <v>-3</v>
      </c>
    </row>
    <row spans="1:5" r="16">
      <c t="s" r="A16" s="3">
        <v>89</v>
      </c>
      <c t="n" r="B16" s="7">
        <v>2778</v>
      </c>
      <c t="n" r="C16" s="7">
        <v>2170</v>
      </c>
      <c t="n" r="D16" s="7">
        <v>5698</v>
      </c>
      <c t="n" r="E16" s="7">
        <v>5628</v>
      </c>
    </row>
    <row spans="1:5" r="17">
      <c t="s" r="A17" s="6">
        <v>90</v>
      </c>
    </row>
    <row spans="1:5" r="18">
      <c t="s" r="A18" s="3">
        <v>91</v>
      </c>
      <c t="n" r="B18" s="9">
        <v>0.32</v>
      </c>
      <c t="n" r="C18" s="9">
        <v>0.26</v>
      </c>
      <c t="n" r="D18" s="9">
        <v>0.67</v>
      </c>
      <c t="n" r="E18" s="9">
        <v>0.68</v>
      </c>
    </row>
    <row spans="1:5" r="19">
      <c t="s" r="A19" s="3">
        <v>92</v>
      </c>
      <c t="n" r="B19" s="10">
        <v>0.01</v>
      </c>
      <c t="s" r="C19" s="3">
        <v>55</v>
      </c>
      <c t="s" r="D19" s="3">
        <v>55</v>
      </c>
      <c t="n" r="E19" s="10">
        <v>-0.01</v>
      </c>
    </row>
    <row spans="1:5" r="20">
      <c t="s" r="A20" s="3">
        <v>93</v>
      </c>
      <c t="n" r="B20" s="10">
        <v>0.33</v>
      </c>
      <c t="n" r="C20" s="9">
        <v>0.26</v>
      </c>
      <c t="n" r="D20" s="9">
        <v>0.67</v>
      </c>
      <c t="n" r="E20" s="10">
        <v>0.67</v>
      </c>
    </row>
    <row spans="1:5" r="21">
      <c t="s" r="A21" s="6">
        <v>94</v>
      </c>
    </row>
    <row spans="1:5" r="22">
      <c t="s" r="A22" s="3">
        <v>91</v>
      </c>
      <c t="n" r="B22" s="9">
        <v>0.32</v>
      </c>
      <c t="n" r="C22" s="10">
        <v>0.26</v>
      </c>
      <c t="n" r="D22" s="10">
        <v>0.66</v>
      </c>
      <c t="n" r="E22" s="9">
        <v>0.66</v>
      </c>
    </row>
    <row spans="1:5" r="23">
      <c t="s" r="A23" s="3">
        <v>92</v>
      </c>
      <c t="s" r="B23" s="3">
        <v>55</v>
      </c>
      <c t="n" r="C23" s="10">
        <v>-0.01</v>
      </c>
      <c t="n" r="D23" s="10">
        <v>0.01</v>
      </c>
      <c t="s" r="E23" s="3">
        <v>55</v>
      </c>
    </row>
    <row spans="1:5" r="24">
      <c t="s" r="A24" s="3">
        <v>95</v>
      </c>
      <c t="n" r="B24" s="9">
        <v>0.32</v>
      </c>
      <c t="n" r="C24" s="9">
        <v>0.25</v>
      </c>
      <c t="n" r="D24" s="9">
        <v>0.67</v>
      </c>
      <c t="n" r="E24" s="9">
        <v>0.66</v>
      </c>
    </row>
    <row spans="1:5" r="25">
      <c t="s" r="A25" s="6">
        <v>96</v>
      </c>
    </row>
    <row spans="1:5" r="26">
      <c t="s" r="A26" s="3">
        <v>97</v>
      </c>
      <c t="n" r="B26" s="5">
        <v>8447</v>
      </c>
      <c t="n" r="C26" s="5">
        <v>8353</v>
      </c>
      <c t="n" r="D26" s="5">
        <v>8441</v>
      </c>
      <c t="n" r="E26" s="5">
        <v>8339</v>
      </c>
    </row>
    <row spans="1:5" r="27">
      <c t="s" r="A27" s="3">
        <v>98</v>
      </c>
      <c t="n" r="B27" s="5">
        <v>8549</v>
      </c>
      <c t="n" r="C27" s="5">
        <v>8531</v>
      </c>
      <c t="n" r="D27" s="5">
        <v>8544</v>
      </c>
      <c t="n" r="E27" s="5">
        <v>8517</v>
      </c>
    </row>
    <row spans="1:5" r="28">
      <c t="s" r="A28" s="3">
        <v>99</v>
      </c>
      <c t="n" r="B28" s="9">
        <v>0.35</v>
      </c>
      <c t="n" r="C28" s="9">
        <v>0.35</v>
      </c>
      <c t="n" r="D28" s="9">
        <v>1.05</v>
      </c>
      <c t="n" r="E28" s="7">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5</v>
      </c>
    </row>
    <row spans="1:3" r="3">
      <c t="s" r="A3" s="6">
        <v>101</v>
      </c>
    </row>
    <row spans="1:3" r="4">
      <c t="s" r="A4" s="3">
        <v>89</v>
      </c>
      <c t="n" r="B4" s="7">
        <v>5698000</v>
      </c>
      <c t="n" r="C4" s="7">
        <v>5628000</v>
      </c>
    </row>
    <row spans="1:3" r="5">
      <c t="s" r="A5" s="3">
        <v>102</v>
      </c>
      <c t="n" r="B5" s="5">
        <v>-47000</v>
      </c>
      <c t="n" r="C5" s="5">
        <v>3000</v>
      </c>
    </row>
    <row spans="1:3" r="6">
      <c t="s" r="A6" s="3">
        <v>87</v>
      </c>
      <c t="n" r="B6" s="5">
        <v>5651000</v>
      </c>
      <c t="n" r="C6" s="5">
        <v>5631000</v>
      </c>
    </row>
    <row spans="1:3" r="7">
      <c t="s" r="A7" s="6">
        <v>103</v>
      </c>
    </row>
    <row spans="1:3" r="8">
      <c t="s" r="A8" s="3">
        <v>104</v>
      </c>
      <c t="n" r="B8" s="5">
        <v>1094000</v>
      </c>
      <c t="n" r="C8" s="5">
        <v>974000</v>
      </c>
    </row>
    <row spans="1:3" r="9">
      <c t="s" r="A9" s="3">
        <v>105</v>
      </c>
      <c t="n" r="B9" s="5">
        <v>449000</v>
      </c>
      <c t="n" r="C9" s="5">
        <v>1803000</v>
      </c>
    </row>
    <row spans="1:3" r="10">
      <c t="s" r="A10" s="3">
        <v>106</v>
      </c>
      <c t="n" r="B10" s="5">
        <v>5000</v>
      </c>
      <c t="n" r="C10" s="5">
        <v>5000</v>
      </c>
    </row>
    <row spans="1:3" r="11">
      <c t="s" r="A11" s="3">
        <v>107</v>
      </c>
      <c t="n" r="B11" s="5">
        <v>46000</v>
      </c>
      <c t="n" r="C11" s="5">
        <v>184000</v>
      </c>
    </row>
    <row spans="1:3" r="12">
      <c t="s" r="A12" s="3">
        <v>108</v>
      </c>
      <c t="n" r="B12" s="5">
        <v>-293000</v>
      </c>
      <c t="n" r="C12" s="5">
        <v>380000</v>
      </c>
    </row>
    <row spans="1:3" r="13">
      <c t="s" r="A13" s="3">
        <v>109</v>
      </c>
      <c t="n" r="B13" s="7">
        <v>-2000</v>
      </c>
      <c t="n" r="C13" s="5">
        <v>-1000</v>
      </c>
    </row>
    <row spans="1:3" r="14">
      <c t="s" r="A14" s="3">
        <v>110</v>
      </c>
      <c t="s" r="B14" s="3">
        <v>55</v>
      </c>
      <c t="n" r="C14" s="5">
        <v>1000</v>
      </c>
    </row>
    <row spans="1:3" r="15">
      <c t="s" r="A15" s="6">
        <v>111</v>
      </c>
    </row>
    <row spans="1:3" r="16">
      <c t="s" r="A16" s="3">
        <v>112</v>
      </c>
      <c t="n" r="B16" s="7">
        <v>-1213000</v>
      </c>
      <c t="n" r="C16" s="5">
        <v>-261000</v>
      </c>
    </row>
    <row spans="1:3" r="17">
      <c t="s" r="A17" s="3">
        <v>113</v>
      </c>
      <c t="n" r="B17" s="5">
        <v>-262000</v>
      </c>
      <c t="n" r="C17" s="5">
        <v>-536000</v>
      </c>
    </row>
    <row spans="1:3" r="18">
      <c t="s" r="A18" s="3">
        <v>114</v>
      </c>
      <c t="n" r="B18" s="5">
        <v>-313000</v>
      </c>
      <c t="n" r="C18" s="5">
        <v>463000</v>
      </c>
    </row>
    <row spans="1:3" r="19">
      <c t="s" r="A19" s="3">
        <v>41</v>
      </c>
      <c t="n" r="B19" s="5">
        <v>-31000</v>
      </c>
      <c t="n" r="C19" s="5">
        <v>125000</v>
      </c>
    </row>
    <row spans="1:3" r="20">
      <c t="s" r="A20" s="3">
        <v>115</v>
      </c>
      <c t="n" r="B20" s="5">
        <v>47000</v>
      </c>
      <c t="n" r="C20" s="5">
        <v>-904000</v>
      </c>
    </row>
    <row spans="1:3" r="21">
      <c t="s" r="A21" s="3">
        <v>47</v>
      </c>
      <c t="n" r="B21" s="5">
        <v>-960000</v>
      </c>
      <c t="n" r="C21" s="5">
        <v>-605000</v>
      </c>
    </row>
    <row spans="1:3" r="22">
      <c t="s" r="A22" s="3">
        <v>48</v>
      </c>
      <c t="n" r="B22" s="5">
        <v>2020000</v>
      </c>
      <c t="n" r="C22" s="5">
        <v>404000</v>
      </c>
    </row>
    <row spans="1:3" r="23">
      <c t="s" r="A23" s="3">
        <v>49</v>
      </c>
      <c t="n" r="B23" s="5">
        <v>109000</v>
      </c>
      <c t="n" r="C23" s="5">
        <v>204000</v>
      </c>
    </row>
    <row spans="1:3" r="24">
      <c t="s" r="A24" s="3">
        <v>52</v>
      </c>
      <c t="n" r="B24" s="5">
        <v>-15000</v>
      </c>
      <c t="n" r="C24" s="5">
        <v>-25000</v>
      </c>
    </row>
    <row spans="1:3" r="25">
      <c t="s" r="A25" s="3">
        <v>116</v>
      </c>
      <c t="n" r="B25" s="5">
        <v>6332000</v>
      </c>
      <c t="n" r="C25" s="5">
        <v>7842000</v>
      </c>
    </row>
    <row spans="1:3" r="26">
      <c t="s" r="A26" s="3">
        <v>117</v>
      </c>
      <c t="n" r="B26" s="5">
        <v>-331000</v>
      </c>
      <c t="n" r="C26" s="5">
        <v>-471000</v>
      </c>
    </row>
    <row spans="1:3" r="27">
      <c t="s" r="A27" s="3">
        <v>118</v>
      </c>
      <c t="n" r="B27" s="5">
        <v>6001000</v>
      </c>
      <c t="n" r="C27" s="5">
        <v>7371000</v>
      </c>
    </row>
    <row spans="1:3" r="28">
      <c t="s" r="A28" s="6">
        <v>119</v>
      </c>
    </row>
    <row spans="1:3" r="29">
      <c t="s" r="A29" s="3">
        <v>120</v>
      </c>
      <c t="n" r="B29" s="5">
        <v>-1113000</v>
      </c>
      <c t="n" r="C29" s="5">
        <v>-624000</v>
      </c>
    </row>
    <row spans="1:3" r="30">
      <c t="s" r="A30" s="3">
        <v>121</v>
      </c>
      <c t="n" r="B30" s="7">
        <v>-615000</v>
      </c>
      <c t="n" r="C30" s="5">
        <v>-250000</v>
      </c>
    </row>
    <row spans="1:3" r="31">
      <c t="s" r="A31" s="3">
        <v>122</v>
      </c>
      <c t="s" r="B31" s="3">
        <v>55</v>
      </c>
      <c t="n" r="C31" s="5">
        <v>-200000</v>
      </c>
    </row>
    <row spans="1:3" r="32">
      <c t="s" r="A32" s="3">
        <v>123</v>
      </c>
      <c t="n" r="B32" s="7">
        <v>49000</v>
      </c>
      <c t="n" r="C32" s="5">
        <v>80000</v>
      </c>
    </row>
    <row spans="1:3" r="33">
      <c t="s" r="A33" s="3">
        <v>124</v>
      </c>
      <c t="n" r="B33" s="7">
        <v>-4000</v>
      </c>
      <c t="n" r="C33" s="5">
        <v>-40000</v>
      </c>
    </row>
    <row spans="1:3" r="34">
      <c t="s" r="A34" s="3">
        <v>125</v>
      </c>
      <c t="s" r="B34" s="3">
        <v>55</v>
      </c>
      <c t="n" r="C34" s="5">
        <v>2000</v>
      </c>
    </row>
    <row spans="1:3" r="35">
      <c t="s" r="A35" s="3">
        <v>126</v>
      </c>
      <c t="n" r="B35" s="7">
        <v>-1683000</v>
      </c>
      <c t="n" r="C35" s="5">
        <v>-1032000</v>
      </c>
    </row>
    <row spans="1:3" r="36">
      <c t="s" r="A36" s="6">
        <v>127</v>
      </c>
    </row>
    <row spans="1:3" r="37">
      <c t="s" r="A37" s="3">
        <v>128</v>
      </c>
      <c t="n" r="B37" s="7">
        <v>-8991000</v>
      </c>
      <c t="n" r="C37" s="5">
        <v>-8415000</v>
      </c>
    </row>
    <row spans="1:3" r="38">
      <c t="s" r="A38" s="3">
        <v>129</v>
      </c>
      <c t="s" r="B38" s="3">
        <v>55</v>
      </c>
      <c t="n" r="C38" s="5">
        <v>-504000</v>
      </c>
    </row>
    <row spans="1:3" r="39">
      <c t="s" r="A39" s="3">
        <v>130</v>
      </c>
      <c t="n" r="B39" s="7">
        <v>-8991000</v>
      </c>
      <c t="n" r="C39" s="5">
        <v>-8919000</v>
      </c>
    </row>
    <row spans="1:3" r="40">
      <c t="s" r="A40" s="3">
        <v>131</v>
      </c>
      <c t="n" r="B40" s="5">
        <v>-4673000</v>
      </c>
      <c t="n" r="C40" s="5">
        <v>-2580000</v>
      </c>
    </row>
    <row spans="1:3" r="41">
      <c t="s" r="A41" s="3">
        <v>132</v>
      </c>
      <c t="n" r="B41" s="5">
        <v>17254000</v>
      </c>
      <c t="n" r="C41" s="5">
        <v>19909000</v>
      </c>
    </row>
    <row spans="1:3" r="42">
      <c t="s" r="A42" s="3">
        <v>133</v>
      </c>
      <c t="n" r="B42" s="7">
        <v>12581000</v>
      </c>
      <c t="n" r="C42" s="7">
        <v>17329000</v>
      </c>
    </row>
    <row spans="1:3" r="43">
      <c t="s" r="A43" s="6">
        <v>134</v>
      </c>
    </row>
    <row spans="1:3" r="44">
      <c t="s" r="A44" s="3">
        <v>135</v>
      </c>
      <c t="s" r="B44" s="3">
        <v>55</v>
      </c>
      <c t="s" r="C44" s="3">
        <v>55</v>
      </c>
    </row>
    <row spans="1:3" r="45">
      <c t="s" r="A45" s="3">
        <v>136</v>
      </c>
      <c t="n" r="B45" s="7">
        <v>1609000</v>
      </c>
      <c t="n" r="C45" s="7">
        <v>32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6">
        <v>138</v>
      </c>
    </row>
    <row spans="1:2" r="4">
      <c t="s" r="A4" s="3">
        <v>139</v>
      </c>
      <c t="s" r="B4" s="3">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1</v>
      </c>
      <c t="s" r="B1" s="2">
        <v>1</v>
      </c>
    </row>
    <row spans="1:2" r="2">
      <c t="s" r="B2" s="2">
        <v>2</v>
      </c>
    </row>
    <row spans="1:2" r="3">
      <c t="s" r="A3" s="6">
        <v>138</v>
      </c>
    </row>
    <row spans="1:2" r="4">
      <c t="s" r="A4" s="3">
        <v>142</v>
      </c>
      <c t="s" r="B4" s="3">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4</v>
      </c>
      <c t="s" r="B1" s="2">
        <v>1</v>
      </c>
    </row>
    <row spans="1:2" r="2">
      <c t="s" r="B2" s="2">
        <v>2</v>
      </c>
    </row>
    <row spans="1:2" r="3">
      <c t="s" r="A3" s="6">
        <v>138</v>
      </c>
    </row>
    <row spans="1:2" r="4">
      <c t="s" r="A4" s="3">
        <v>145</v>
      </c>
      <c t="s" r="B4" s="3">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7</v>
      </c>
      <c t="s" r="B1" s="2">
        <v>1</v>
      </c>
    </row>
    <row spans="1:2" r="2">
      <c t="s" r="B2" s="2">
        <v>2</v>
      </c>
    </row>
    <row spans="1:2" r="3">
      <c t="s" r="A3" s="6">
        <v>138</v>
      </c>
    </row>
    <row spans="1:2" r="4">
      <c t="s" r="A4" s="3">
        <v>148</v>
      </c>
      <c t="s" r="B4" s="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Note 1 - Summary of Significant</vt:lpstr>
      <vt:lpstr>Note 2 - Inventories</vt:lpstr>
      <vt:lpstr>Note 3 - Property and Equipment</vt:lpstr>
      <vt:lpstr>Note 4 - Accrued Liabilities</vt:lpstr>
      <vt:lpstr>Note 5 - Discontinued Operation</vt:lpstr>
      <vt:lpstr>Note 6 - Income Taxes</vt:lpstr>
      <vt:lpstr>Note 7 - Net Income Per Share</vt:lpstr>
      <vt:lpstr>Note 8 - Business Segments</vt:lpstr>
      <vt:lpstr>Note 9 - Related-party Transact</vt:lpstr>
      <vt:lpstr>Note 10 - Contingencies</vt:lpstr>
      <vt:lpstr>Note 11 - Subsequent Events</vt:lpstr>
      <vt:lpstr>Significant Accounting Policies</vt:lpstr>
      <vt:lpstr>Note 2 - Inventories (Tables)</vt:lpstr>
      <vt:lpstr>Note 3 - Property and Equipme19</vt:lpstr>
      <vt:lpstr>Note 4 - Accrued Liabilities (T</vt:lpstr>
      <vt:lpstr>Note 7 - Net Income Per Share (</vt:lpstr>
      <vt:lpstr>Note 8 - Business Segments (Tab</vt:lpstr>
      <vt:lpstr>Note 1 - Summary of Significa23</vt:lpstr>
      <vt:lpstr>Note 2 - Inventories (Details)</vt:lpstr>
      <vt:lpstr>Note 3 - Property and Equipme25</vt:lpstr>
      <vt:lpstr>Note 4 - Accrued Liabilities (D</vt:lpstr>
      <vt:lpstr>Note 4 - Accrued Liabilities 27</vt:lpstr>
      <vt:lpstr>Note 4 - Warranty Reserve Activ</vt:lpstr>
      <vt:lpstr>Note 5 - Discontinued Operati29</vt:lpstr>
      <vt:lpstr>Note 6 - Income Taxes (Details </vt:lpstr>
      <vt:lpstr>Note 7 - Net Income Per Share31</vt:lpstr>
      <vt:lpstr>Note 7 - Computation of Basic a</vt:lpstr>
      <vt:lpstr>Note 8 - Business Segments (Det</vt:lpstr>
      <vt:lpstr>Note 8 - Segment Reporting Info</vt:lpstr>
      <vt:lpstr>Note 8 - Reconciliation of Asse</vt:lpstr>
      <vt:lpstr>Note 9 - Related-party Transa36</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5:14Z</dcterms:created>
  <dcterms:modified xmlns:dcterms="http://purl.org/dc/terms/" xmlns:xsi="http://www.w3.org/2001/XMLSchema-instance" xsi:type="dcterms:W3CDTF">2016-05-05T16:05:14Z</dcterms:modified>
  <dc:title xmlns:dc="http://purl.org/dc/elements/1.1/">Untitled</dc:title>
  <dc:description xmlns:dc="http://purl.org/dc/elements/1.1/"/>
  <dc:subject xmlns:dc="http://purl.org/dc/elements/1.1/"/>
  <cp:keywords/>
  <cp:category/>
</cp:coreProperties>
</file>